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solidated Balance Sh" sheetId="2" r:id="rId2"/>
    <s:sheet name="Interim Consolidated Balance S3" sheetId="3" r:id="rId3"/>
    <s:sheet name="Interim Consolidated Statements" sheetId="4" r:id="rId4"/>
    <s:sheet name="Interim Consolidated Statement5" sheetId="5" r:id="rId5"/>
    <s:sheet name="Interim Consolidated Statement6" sheetId="6" r:id="rId6"/>
    <s:sheet name="Interim Reporting" sheetId="7" r:id="rId7"/>
    <s:sheet name="Nature and Continuance of Opera" sheetId="8" r:id="rId8"/>
    <s:sheet name="Summary of Significant Accounti" sheetId="9" r:id="rId9"/>
    <s:sheet name="Recent Accounting Pronouncement" sheetId="10" r:id="rId10"/>
    <s:sheet name="License Agreement" sheetId="11" r:id="rId11"/>
    <s:sheet name="Notes Payable" sheetId="12" r:id="rId12"/>
    <s:sheet name="Related Party Advance" sheetId="13" r:id="rId13"/>
    <s:sheet name="Common Stock" sheetId="14" r:id="rId14"/>
    <s:sheet name="Convertible Notes Payable" sheetId="15" r:id="rId15"/>
    <s:sheet name="Subsequent events" sheetId="16" r:id="rId16"/>
    <s:sheet name="Convertible Notes Payable (Tabl" sheetId="17" r:id="rId17"/>
    <s:sheet name="Nature and Continuance of Ope18" sheetId="18" r:id="rId18"/>
    <s:sheet name="License Agreement (Details Narr" sheetId="19" r:id="rId19"/>
    <s:sheet name="Notes Payable (Details Narrativ" sheetId="20" r:id="rId20"/>
    <s:sheet name="Related Party Advance (Details " sheetId="21" r:id="rId21"/>
    <s:sheet name="Common Stock (Details Narrative" sheetId="22" r:id="rId22"/>
    <s:sheet name="Convertible Note Payable (Detai" sheetId="23" r:id="rId23"/>
    <s:sheet name="Convertible Note Payable - Sche" sheetId="24" r:id="rId24"/>
    <s:sheet name="Convertible Note Payable - Sc25" sheetId="25" r:id="rId25"/>
    <s:sheet name="Subsequent events (Details Narr" sheetId="26" r:id="rId26"/>
  </s:sheets>
  <s:definedNames/>
  <s:calcPr calcId="124519" calcMode="auto" fullCalcOnLoad="1"/>
</s:workbook>
</file>

<file path=xl/sharedStrings.xml><?xml version="1.0" encoding="utf-8"?>
<sst xmlns="http://schemas.openxmlformats.org/spreadsheetml/2006/main" uniqueCount="218">
  <si>
    <t>Document and Entity Information - shares</t>
  </si>
  <si>
    <t>9 Months Ended</t>
  </si>
  <si>
    <t>Sep. 30, 2016</t>
  </si>
  <si>
    <t>Nov. 14, 2016</t>
  </si>
  <si>
    <t>Document And Entity Information [Abstract]</t>
  </si>
  <si>
    <t>Entity Registrant Name</t>
  </si>
  <si>
    <t>Madison Technologies Inc.</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Trading Symbol</t>
  </si>
  <si>
    <t>MDEX</t>
  </si>
  <si>
    <t>Document Fiscal Period Focus</t>
  </si>
  <si>
    <t>Q3</t>
  </si>
  <si>
    <t>Document Fiscal Year Focus</t>
  </si>
  <si>
    <t>Interim Consolidated Balance Sheets (Unaudited) - USD ($)</t>
  </si>
  <si>
    <t>Dec. 31, 2015</t>
  </si>
  <si>
    <t>CURRENT ASSETS</t>
  </si>
  <si>
    <t>Cash</t>
  </si>
  <si>
    <t>CURRENT ASSETS, TOTAL</t>
  </si>
  <si>
    <t>Intangible asset</t>
  </si>
  <si>
    <t>License agreement (Note 5)</t>
  </si>
  <si>
    <t xml:space="preserve"> </t>
  </si>
  <si>
    <t>Total Assets</t>
  </si>
  <si>
    <t>CURRENT LIABILITIES</t>
  </si>
  <si>
    <t>Accounts payable and accrued liabilities</t>
  </si>
  <si>
    <t>License fee payable (Note 5)</t>
  </si>
  <si>
    <t>Notes payable and accrued interest - Note 6</t>
  </si>
  <si>
    <t>Convertible notes payable - Note 9</t>
  </si>
  <si>
    <t>Related party advance - Note 7</t>
  </si>
  <si>
    <t>TOTAL LIABILITIES</t>
  </si>
  <si>
    <t>STOCKHOLDERS’ DEFICIT</t>
  </si>
  <si>
    <t>Common Stock - Note 8 Par Value:$0.0001 Authorized 500,000,000 shares Issued and outstanding: 11,302,000 shares</t>
  </si>
  <si>
    <t>Additional Paid in Capital</t>
  </si>
  <si>
    <t>Accumulated other comprehensive loss</t>
  </si>
  <si>
    <t>Accumulated deficit</t>
  </si>
  <si>
    <t>Total stockholders’ deficiency</t>
  </si>
  <si>
    <t>Total liabilities and stockholders’ deficiency</t>
  </si>
  <si>
    <t>Interim Consolidated Balance Sheets (Unaudited) (Parenthetical) - $ / shares</t>
  </si>
  <si>
    <t>Statement of Financial Position [Abstract]</t>
  </si>
  <si>
    <t>Common stock, par value</t>
  </si>
  <si>
    <t>Common stock, shares authorized</t>
  </si>
  <si>
    <t>Common stock, shares issued</t>
  </si>
  <si>
    <t>Common stock, shares outstanding</t>
  </si>
  <si>
    <t>Interim Consolidated Statements of Operations (Unaudited) - USD ($)</t>
  </si>
  <si>
    <t>3 Months Ended</t>
  </si>
  <si>
    <t>Sep. 30, 2015</t>
  </si>
  <si>
    <t>Income Statement [Abstract]</t>
  </si>
  <si>
    <t>Revenues</t>
  </si>
  <si>
    <t>Operating expenses</t>
  </si>
  <si>
    <t>General and administrative</t>
  </si>
  <si>
    <t>Operating expenses, total</t>
  </si>
  <si>
    <t>Loss before other expense</t>
  </si>
  <si>
    <t>Other expense - interest</t>
  </si>
  <si>
    <t>Net loss</t>
  </si>
  <si>
    <t>Other Comprehensive income</t>
  </si>
  <si>
    <t>Translation gain (loss)</t>
  </si>
  <si>
    <t>Total comprehensive loss</t>
  </si>
  <si>
    <t>Net loss per share - Basic and diluted</t>
  </si>
  <si>
    <t>Average number of shares of common stock outstanding</t>
  </si>
  <si>
    <t>Interim Consolidated Statements of Stockholders' Deficiency (Unaudited) - USD ($)</t>
  </si>
  <si>
    <t>12 Months Ended</t>
  </si>
  <si>
    <t>Common Stock [Member]</t>
  </si>
  <si>
    <t>Balance</t>
  </si>
  <si>
    <t>Balance, shares</t>
  </si>
  <si>
    <t>Foreign currency adjustments</t>
  </si>
  <si>
    <t>Convertible debt - Note 9</t>
  </si>
  <si>
    <t>Net Loss</t>
  </si>
  <si>
    <t>Additional Paid-In Capital [Member]</t>
  </si>
  <si>
    <t>Accumulated Other Comprehensive Income [Member]</t>
  </si>
  <si>
    <t>Accumulated Deficit [Member]</t>
  </si>
  <si>
    <t>Interim Consolidated Statements of Cash Flows (Unaudited) - USD ($)</t>
  </si>
  <si>
    <t>Cash Flows from operating activities:</t>
  </si>
  <si>
    <t>Amortization of convertible debt discount recorded as interest</t>
  </si>
  <si>
    <t>Accrued interest on notes payable</t>
  </si>
  <si>
    <t>Changes in assets and liabilities</t>
  </si>
  <si>
    <t>Accounts payable and accruals</t>
  </si>
  <si>
    <t>Net cash used in operating activities</t>
  </si>
  <si>
    <t>Cash Flows from investing activities:</t>
  </si>
  <si>
    <t>Purchase of Intangible asset</t>
  </si>
  <si>
    <t>Net cash provided by investing activities</t>
  </si>
  <si>
    <t>Cash Flows from financing activities:</t>
  </si>
  <si>
    <t>Proceeds of convertible notes payable</t>
  </si>
  <si>
    <t>Net cash provided by financing activities</t>
  </si>
  <si>
    <t>Net increase (decrease) in cash</t>
  </si>
  <si>
    <t>Cash, beginning of period</t>
  </si>
  <si>
    <t>Cash, end of period</t>
  </si>
  <si>
    <t>SUPPLEMENTAL DISCLOSURE</t>
  </si>
  <si>
    <t>Interest</t>
  </si>
  <si>
    <t>Taxes paid</t>
  </si>
  <si>
    <t>Interim Reporting</t>
  </si>
  <si>
    <t>Notes to Financial Statements</t>
  </si>
  <si>
    <t>Note 1 Interim Reporting While the information presented
in the accompanying interim nine months consolidated financial statements is unaudited, it includes all adjustments, which are,
in the opinion of management, necessary to present fairly the financial position, results of operations and cash flows for the
interim periods presented in accordance with accounting principles generally accepted in the United States of America. These interim
financial statements follow the same accounting policies and methods of their application as the Company’s December 31,
2015 annual consolidated financial statements. All adjustments are of a normal recurring nature. It is suggested that these interim
financial statements be read in conjunction with the Company’s December 31, 2015 annual financial statements. Operating
results for the nine months ended September 30, 2016 are not necessarily indicative of the results that can be expected for the
year ended December 31, 2016.</t>
  </si>
  <si>
    <t>Nature and Continuance of Operations</t>
  </si>
  <si>
    <t>Organization, Consolidation and Presentation of Financial Statements [Abstract]</t>
  </si>
  <si>
    <t>Note 2 Nature and Continuance of Operations The Company was incorporated on June
15, 1998 in the State of Nevada, USA and the Company’s common shares are publicly traded on the OTC Bulletin Board. Up until fiscal 2014, the Company
was in the business of mineral exploration. On May 28, 2014, the Company formalized an agreement whereby it purchased assets associated
with a smokeless cannabis delivery system. The Company planned to develop this system for commercial purposes. On December 14,
2014, this asset purchase agreement was terminated. On January 21, 2015, a majority of
the Company’s stockholders approved a consolidation of the issued and outstanding shares of common stock, on a 10 for 1 basis,
thereby decreasing the issued and outstanding share capital from 113,020,000 to 11,302,000. On March 11, 2015, the Company effectively
changed its name from Madison Explorations, Inc. to Madison Technologies Inc. and effected the stock consolidation. These financial
statements give retroactive effect to both these changes. On September 16, 2016 the Company
entered into an exclusive distribution product license agreement with Tuffy Packs, LLC to distribute products into the United Kingdom
and 43 other countries. The Company will be selling ballistic panels which are personal body armors, that conforms to the National
Institute of Justice (NIJ) Level IIIA threat requirements. The Company’s plan of operations and sales strategy include online
and social media marketing, as well as attending various tradeshows and conferences. These consolidated financial statements
have been prepared in accordance with generally accepted accounting principles applicable to a going concern, which assumes that
the Company will be able to meet its obligations and continue its operations for its next twelve months.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September 30, 2016, the Company had not yet achieved profitable operations, has accumulated losses of $540,718
since its inception and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That said, there is no assurance of additional funding being available.</t>
  </si>
  <si>
    <t>Summary of Significant Accounting Policies</t>
  </si>
  <si>
    <t>Accounting Policies [Abstract]</t>
  </si>
  <si>
    <t>Note 3 Summary of Significant Accounting Policies T Intangible assets Intangible assets are non-monetary
identifiable assets, controlled by the Company that will produce future economic benefits, based on reasonable and supportable
assumptions about conditions that will exist over the life of the asset. An intangible asset that does not meet these attributes
will be recognized as an expense when it is incurred. Intangible assets that do, are capitalized and initially measured at cost.
Those with a determinable life will be amortized on a systematic basis over their future economic life. Those with a indefinite
useful life shall not be amortized until its useful life is determined to be longer indefinite. An intangible assets subject to
amortization shall be periodically reviewed for impairment. A recoverability test will be performed and, if applicable, unscheduled
amortization is considered. A license agreement has been capitalized
and recorded at cost. It will be amortized over the life of the contract, which is two years.</t>
  </si>
  <si>
    <t>Recent Accounting Pronouncements</t>
  </si>
  <si>
    <t>Accounting Changes and Error Corrections [Abstract]</t>
  </si>
  <si>
    <t>Note 4 Recent Accounting Pronouncements The Company adopts new pronouncements
relating to generally accepted accounting principles applicable to the Company as they are issued, which may be in advance of
their effective date. Management does not believe that any pronouncement not yet effective but recently issued would, if adopted,
have a material effect on the accompanying financial statements.</t>
  </si>
  <si>
    <t>License Agreement</t>
  </si>
  <si>
    <t>Note 5 License Agreement The Company entered into an exclusive
product license agreement on September 16, 2016 to sell Ballistic Panels in certain countries. The license is for a period of two
years unless terminated and may be renewed for successive terms of two years each. The payment terms for the license is as follows: 1. $10,000 payable within seven days
after the effective date; 2. An additional $15,000 payable
within 30 days after the effective date; and 3. A final payment of $25,000 payable
within 90 days of the effective date. At September 30, 2016, the Company
paid $10,000 to the Licensor.</t>
  </si>
  <si>
    <t>Notes Payable</t>
  </si>
  <si>
    <t>Debt Disclosure [Abstract]</t>
  </si>
  <si>
    <t>Note 6 Notes Payable The Company has two notes payable
to Paleface Holdings Inc. Each note is unsecured and payable on demand.
a) $25,000 note with annual interest payable at 8%. As at September 30, 2016, accrued interest
on the note was $23,297 (September 30, 2015 - $21,297). The note payable balance including accrued interest was $48,297 as at September
30, 2016 (September 30, 2015 - $46,297). Interest on the debt for each of the nine months ended September 30 was $1,500.
b) $22,825 ($30,000 CDN) with annual interest payable at 5% As at September 30, 2016, accrued interest
on the note was $10,841 (September 30, 2015 - $9,506). The note payable balance including accrued interest was $33,666 as at September
30, 2016 (September 30, 2015 - $31,892). Interest on debt for the nine months ended September 30 was $864 in 2016 and $839 in 2015. The company also has an unsecured
note payable on demand to Gens Incognito Inc. for $25,000. As at September 30, 2016, accrued interest on the note was $6,950 (September
30, 2015 - $3,950). The note payable balance including accrued interest was $31,950 as at September 30, 2016 (September 30, 2015
- $28,950)</t>
  </si>
  <si>
    <t>Related Party Advance</t>
  </si>
  <si>
    <t>Related Party Transactions [Abstract]</t>
  </si>
  <si>
    <t>Note 7 Related Party Advance In 2008 the President advanced the
Company $561 repayable without interest or any other terms. The unpaid balance as at September 30, 2016 is $261. There were no
related party transactions during the nine months ended September 30, 2016.</t>
  </si>
  <si>
    <t>Common Stock</t>
  </si>
  <si>
    <t>Equity [Abstract]</t>
  </si>
  <si>
    <t>Note 8 Common Stock On January 21, 2015, a majority of
the Company’s stockholders approved a consolidation of the issued and outstanding shares of common stock, on a 10 for 1 basis,
thereby decreasing the issued and outstanding share capital from 113,020,000 to 11,302,000. This was effected on March 11, 2015.
This consolidation has been applied retroactively and all references to the number of shares issued reflect this consolidation. On March 30, 2006 the Company entered
into a private placement agreement whereby the Company issued 20,000 Regulation-S shares in exchange for $50,000. ($2.50 per share). On June 7, 2004 the Company issued
5,907,000 in consideration of $472 in cash. ($.00008 per share.) On June 14, 2001 the Company approved
a forward stock split of 5,000:1. These financial statements have been retroactively adjusted to effect this split. On June 15, 1998 the Company authorized
and issued 5,375,000 shares of its common stock in consideration of $430 in cash. ($.00008 per share.) There are no shares subject to warrants
or options as of September 30, 2016.</t>
  </si>
  <si>
    <t>Convertible Notes Payable</t>
  </si>
  <si>
    <t>Note 9 Convertible Notes Payable In total there are ten convertible
notes payable. All notes are non-interest bearing, unsecured and payable on demand. The notes are convertible into common stock
at the discretion of the holder on six different conversion rate: $0.01 debt to 1 common share, $0.045 to 1 common share; $0.005
to 1 common share; $0.15 to 1 common share; $0.05 to 1 common share; and $0.04 to 1 common share. The effect that conversion would
have on earnings per share has not been disclosed due to the anti-dilutive effect. There are four convertible notes
payable convertible on the basis of $0.01 of debt to 1 common share The balance of the first convertible
note payable convertible on the basis of $0.01 of debt to 1 common share is as follows:
Sept 30, 2016 Dec 31, 2015
Balance
Proceeds from promissory note $ 40,000 $ 40,000
Value allocated to additional paid-in capital 40,000 40,000
Balance allocated to convertible note payable - -
Amortized discount 40,000 40,000
Balance, convertible note payable $ 40,000 $ 40,000 The total discount of $40,000 was
amortized over 5 years starting April 2008. and was fully amortized as at April 2013. The balance of the second convertible
note payable convertible on the basis of $0.01 of debt to 1 common share is as follows:
Sept 30, 2016 Dec 31, 2015
Balance
Proceeds from promissory note $ 20,000 $ 20,000
Value allocated to additional paid-in capital 20,000 20,000
Balance allocated to convertible note payable - -
Amortized discount 20,000 20,000
Balance, convertible note payable $ 20,000 $ 20,000 The total discount of $20,000 was
amortized over 5 years starting June 2010 and was fully amortized as at June 2015. Interest of $2,000 was recorded for the nine
months ended September 30, 2015. The balance of the third convertible
note payable convertible on the basis of $0.01 of debt to 1 common share is as follows:
Sept 30, 2016 Dec 31, 2015
Balance
Proceeds from promissory note $ 25,000 $ 25,000
Value allocated to additional paid-in capital 25,000 25,000
Balance allocated to convertible note payable - -
Amortized discount 21,250 17,750
Balance, convertible note payable $ 21,250 $ 17,750 The total discount of $25,000 is
being amortized over 5 years starting July 2012. Accordingly, the annual interest rate is 20% and for the nine months ended September
30, 2016 and 2015, $3,750 was recorded as interest expense. As at September 30, 2016 the unamortized discount is $3,750. The balance of the fourth convertible
note payable convertible on the basis of $0.01 of debt to 1 common share at is as follows:
Sept 30, 2016 Dec 31, 2015
Balance
Proceeds from promissory note $ 25,000 $ 25,000
Value allocated to additional paid-in capital 25,000 25,000
Balance allocated to convertible note payable
Amortized discount 17,500 13,750
Balance, convertible note payable $ 17,500 $ 13,750 The total discount of $25,000 is
being amortized over 5 years starting April 2013. Accordingly, the annual interest rate is 20% and for the nine months ended September
30, 2016 and 2015, $3,750 was recorded as interest expense. As at September 30, 2016 the unamortized discount is $7,500. There are two convertible notes
payable convertible on the basis of $0.005 of debt to 1 common share The balance of the first convertible
note payable convertible on the basis of $0.005 of debt to 1 common share is as follows:
Jun 30, 2016 Dec 31, 2015
Balance
Proceeds from promissory note $ 10,000 $ 10,000
Value allocated to additional paid-in capital 10,000 10,000
Balance allocated to convertible note payable - -
Amortized discount 10,000 9,500
Balance, convertible note payable $ 10,000 $ 9,500 The total discount of $10,000 is
being amortized over 5 years starting April 2011. Accordingly, the annual interest rate is 20% and for the nine months ended September
30, 2016, $500 was recorded as interest expense and $1,500 was recorded as interest expense for the nine months ended September
30, 2015 The balance of the second convertible
note payable convertible on the basis of $0.005 of debt to 1 common share is as follows:
Sept 30, 2016 Dec 31, 2015
Balance
Proceeds from promissory note $ 10,000 $ 10,000
Value allocated to additional paid-in capital 10,000 10,000
Balance allocated to convertible note payable - -
Amortized discount 10,000 9,250
Balance, convertible note payable $ 10,000 $ 9,250 The total discount of $10,000 is
being amortized over 5 years starting May 2011. Accordingly, the annual interest rate is 20% and for the nine months ended September
30, 2016, $750 was recorded as interest expense and $1,500 was recorded as interest expense for the nine months ended September
30, 2015. There is one convertible notes
payable convertible on the basis of $0.045 of debt to 1 common share The balance of this convertible note
payable is as follows:
Sep 30, 2016 Dec 31, 2015
Balance
Proceeds from promissory note $ 25,000 $ 25,000
Value allocated to additional paid-in capital 25,000 25,000
Balance allocated to convertible note payable -
Amortized discount 12,083 8,333
Balance, convertible note payable $ 12,083 $ 8,333 The total discount of $25,000 is
being amortized over 5 years starting May 2014. Accordingly, the annual interest rate is 20% and for the nine months ended June
30, 2016 and 2015, $3,750 was recorded as interest expense. As at September 30, 2016 the unamortized discount is $12,917. There is one convertible notes
payable convertible on the basis of $0.15 of debt to 1 common share The balance of this convertible note
payable is as follows:
Sep 30, 2016 Dec 31, 2015
Balance
Proceeds from promissory note $ 25,000 $ 25,000
Value allocated to additional paid-in capital 25,000 25,000
Balance allocated to convertible note payable
Amortized discount 7,500 3,750
Balance, convertible note payable $ 7,500 $ 3,750 The total discount of $25,000 is
being amortized over 5 years starting April, 2015. Accordingly, the annual interest rate is 20% and for the nine months ended September
30, 2016, $3,750 was recorded as interest expense, $2,500 was recorded as interest expense for the nine months ended September
30, 2015. As at September 30, 2016 the unamortized discount was $17,500. There is one convertible notes
payable convertible on the basis of $0.05 of debt to 1 common share The balance of this convertible note
payable is as follows:
Sep 30, 2016 Dec 31, 2015
Balance
Proceeds from promissory note $ 21,000 $ -
Value allocated to additional paid-in capital 21,000 -
Balance allocated to convertible note payable - -
Amortized discount 1,750 -
Balance, convertible note payable $ 1,750 $ - The total discount of $21,000 is
being amortized over 5 years starting May, 2016. Accordingly, the annual interest rate is 20% and for the nine months ended September
30, 2016, $1,750 was recorded as interest expense and $0 was recorded as interest expense for the nine months ended September 30,
2015. As at September 30, 2016 the unamortized discount is $19,250. There is one convertible notes
payable convertible on the basis of $0.04 of debt to 1 common share The balance of this convertible note
payable is as follows:
Sep 30, 2016 Dec 31, 2015
Balance
Proceeds from promissory note $ 20,000 $ -
Value allocated to additional paid-in capital 20,000 -
Balance allocated to convertible note payable - -
Amortized discount - -
Balance, convertible note payable - $ - The total discount of $20,000 will
be amortized over 5 years starting October, 2016. The annual interest rate will be 20%. and at September 30, 2016 the unamortized
discount is $20,000.</t>
  </si>
  <si>
    <t>Subsequent events</t>
  </si>
  <si>
    <t>Subsequent Events [Abstract]</t>
  </si>
  <si>
    <t>Note 10 Subsequent event The Company paid $6,500 of
the required $15,000 required under the licensing agreement.</t>
  </si>
  <si>
    <t>Convertible Notes Payable (Tables)</t>
  </si>
  <si>
    <t>Schedule of Convertible Notes Payable</t>
  </si>
  <si>
    <t xml:space="preserve">The balance of the first convertible
note payable convertible on the basis of $0.01 of debt to 1 common share is as follows:
Sept 30, 2016 Dec 31, 2015
Balance
Proceeds from promissory note $ 40,000 $ 40,000
Value allocated to additional paid-in capital 40,000 40,000
Balance allocated to convertible note payable - -
Amortized discount 40,000 40,000
Balance, convertible note payable $ 40,000 $ 40,000 The balance of the second convertible
note payable convertible on the basis of $0.01 of debt to 1 common share is as follows:
Sept 30, 2016 Dec 31, 2015
Balance
Proceeds from promissory note $ 20,000 $ 20,000
Value allocated to additional paid-in capital 20,000 20,000
Balance allocated to convertible note payable - -
Amortized discount 20,000 20,000
Balance, convertible note payable $ 20,000 $ 20,000 The balance of the third convertible
note payable convertible on the basis of $0.01 of debt to 1 common share is as follows:
Sept 30, 2016 Dec 31, 2015
Balance
Proceeds from promissory note $ 25,000 $ 25,000
Value allocated to additional paid-in capital 25,000 25,000
Balance allocated to convertible note payable - -
Amortized discount 21,250 17,750
Balance, convertible note payable $ 21,250 $ 17,750 The balance of the fourth convertible
note payable convertible on the basis of $0.01 of debt to 1 common share at is as follows:
Sept 30, 2016 Dec 31, 2015
Balance
Proceeds from promissory note $ 25,000 $ 25,000
Value allocated to additional paid-in capital 25,000 25,000
Balance allocated to convertible note payable
Amortized discount 17,500 13,750
Balance, convertible note payable $ 17,500 $ 13,750 The balance of the first convertible
note payable convertible on the basis of $0.005 of debt to 1 common share is as follows:
Jun 30, 2016 Dec 31, 2015
Balance
Proceeds from promissory note $ 10,000 $ 10,000
Value allocated to additional paid-in capital 10,000 10,000
Balance allocated to convertible note payable - -
Amortized discount 10,000 9,500
Balance, convertible note payable $ 10,000 $ 9,500 The balance of the second convertible
note payable convertible on the basis of $0.005 of debt to 1 common share is as follows:
Sept 30, 2016 Dec 31, 2015
Balance
Proceeds from promissory note $ 10,000 $ 10,000
Value allocated to additional paid-in capital 10,000 10,000
Balance allocated to convertible note payable - -
Amortized discount 10,000 9,250
Balance, convertible note payable $ 10,000 $ 9,250 There is one convertible notes
payable convertible on the basis of $0.045 of debt to 1 common share The balance of this convertible note
payable is as follows:
Sep 30, 2016 Dec 31, 2015
Balance
Proceeds from promissory note $ 25,000 $ 25,000
Value allocated to additional paid-in capital 25,000 25,000
Balance allocated to convertible note payable -
Amortized discount 12,083 8,333
Balance, convertible note payable $ 12,083 $ 8,333 There is one convertible notes
payable convertible on the basis of $0.15 of debt to 1 common share The balance of this convertible note
payable is as follows:
Sep 30, 2016 Dec 31, 2015
Balance
Proceeds from promissory note $ 25,000 $ 25,000
Value allocated to additional paid-in capital 25,000 25,000
Balance allocated to convertible note payable
Amortized discount 7,500 3,750
Balance, convertible note payable $ 7,500 $ 3,750 There is one convertible notes
payable convertible on the basis of $0.05 of debt to 1 common share The balance of this convertible note
payable is as follows:
Sep 30, 2016 Dec 31, 2015
Balance
Proceeds from promissory note $ 21,000 $ -
Value allocated to additional paid-in capital 21,000 -
Balance allocated to convertible note payable - -
Amortized discount 1,750 -
Balance, convertible note payable $ 1,750 $ - There is one convertible notes
payable convertible on the basis of $0.04 of debt to 1 common share The balance of this convertible note
payable is as follows:
Sep 30, 2016 Dec 31, 2015
Balance
Proceeds from promissory note $ 20,000 $ -
Value allocated to additional paid-in capital 20,000 -
Balance allocated to convertible note payable - -
Amortized discount - -
Balance, convertible note payable - $ - </t>
  </si>
  <si>
    <t>Nature and Continuance of Operations (Details Narrative) - USD ($)</t>
  </si>
  <si>
    <t>Jan. 21, 2015</t>
  </si>
  <si>
    <t>Common stock conversion basis</t>
  </si>
  <si>
    <t>Issued and outstanding shares of common stock, on a 10 for 1 basis.</t>
  </si>
  <si>
    <t>Accumulated losses</t>
  </si>
  <si>
    <t>Maximum [Member]</t>
  </si>
  <si>
    <t>Minimum [Member]</t>
  </si>
  <si>
    <t>License Agreement (Details Narrative) - USD ($)</t>
  </si>
  <si>
    <t>Sep. 16, 2016</t>
  </si>
  <si>
    <t>Licensor [Member]</t>
  </si>
  <si>
    <t>Licence agreement cost</t>
  </si>
  <si>
    <t>License Agreement [Member]</t>
  </si>
  <si>
    <t>Licence agreement term</t>
  </si>
  <si>
    <t>2 years</t>
  </si>
  <si>
    <t>7 days</t>
  </si>
  <si>
    <t>License Agreement [Member] | Additional Payment [Member]</t>
  </si>
  <si>
    <t>30 days</t>
  </si>
  <si>
    <t>License Agreement [Member] | Final Payment [Member]</t>
  </si>
  <si>
    <t>90 days</t>
  </si>
  <si>
    <t>Notes Payable (Details Narrative)</t>
  </si>
  <si>
    <t>Sep. 30, 2016USD ($)</t>
  </si>
  <si>
    <t>Sep. 30, 2015USD ($)</t>
  </si>
  <si>
    <t>Sep. 30, 2016CAD</t>
  </si>
  <si>
    <t>Gens Incognito Inc [Member]</t>
  </si>
  <si>
    <t>Accrued interest on note</t>
  </si>
  <si>
    <t>Notes payable balance including accrued interest</t>
  </si>
  <si>
    <t>Unsecured note payable</t>
  </si>
  <si>
    <t>Notes Payable Annual Interest Payable At 8% [Member]</t>
  </si>
  <si>
    <t>Notes payable</t>
  </si>
  <si>
    <t>Annual interest payable</t>
  </si>
  <si>
    <t>8.00%</t>
  </si>
  <si>
    <t>Interest on debt</t>
  </si>
  <si>
    <t>Notes Payable Annual Interest Payable At 5% [Member]</t>
  </si>
  <si>
    <t>5.00%</t>
  </si>
  <si>
    <t>Notes Payable Annual Interest Payable At 5% [Member] | CDN [Member]</t>
  </si>
  <si>
    <t>Notes payable | CAD</t>
  </si>
  <si>
    <t>Related Party Advance (Details Narrative) - USD ($)</t>
  </si>
  <si>
    <t>Dec. 31, 2008</t>
  </si>
  <si>
    <t>Related party transaction</t>
  </si>
  <si>
    <t>President [Member]</t>
  </si>
  <si>
    <t>Related party advance due</t>
  </si>
  <si>
    <t>Related party unpaid balance</t>
  </si>
  <si>
    <t>Common Stock (Details Narrative) - USD ($)</t>
  </si>
  <si>
    <t>Mar. 30, 2006</t>
  </si>
  <si>
    <t>Jun. 07, 2004</t>
  </si>
  <si>
    <t>Jun. 14, 2001</t>
  </si>
  <si>
    <t>Jun. 15, 1998</t>
  </si>
  <si>
    <t>Number of shares issued in private placement agreement</t>
  </si>
  <si>
    <t>Number of shares issued in private placement agreement exchange value</t>
  </si>
  <si>
    <t>Issuance of stock, price per share</t>
  </si>
  <si>
    <t>Common shares issued for cash, shares</t>
  </si>
  <si>
    <t>Common shares issued for cash</t>
  </si>
  <si>
    <t>Forward stock split ratio</t>
  </si>
  <si>
    <t>Forward stock split of 5,000:1</t>
  </si>
  <si>
    <t>Convertible Note Payable (Details Narrative)</t>
  </si>
  <si>
    <t>Sep. 30, 2016USD ($)Notes</t>
  </si>
  <si>
    <t>Number of convertible notes payable | Notes</t>
  </si>
  <si>
    <t>Convertible notes descriptions</t>
  </si>
  <si>
    <t>The notes are convertible into common stock at the discretion of the holder on six different conversion rate: $0.01 debt to 1 common share, $0.045 to 1 common share; $0.005 to 1 common share; $0.15 to 1 common share; $0.05 to 1 common share; and $0.04 to 1 common share. The effect that conversion would have on earnings per share has not been disclosed due to the anti-dilutive effect.</t>
  </si>
  <si>
    <t>Amortization of debt discount</t>
  </si>
  <si>
    <t>First Convertible Note Payable Convertible on Basis of $0.01 of Debt to 1 Common Share [Member]</t>
  </si>
  <si>
    <t>Amortization period of discount</t>
  </si>
  <si>
    <t>5 years</t>
  </si>
  <si>
    <t>Annual interest rate of debt</t>
  </si>
  <si>
    <t>Second Convertible Note Payable Convertible on Basis of $0.01 of Debt to 1 Common Share [Member]</t>
  </si>
  <si>
    <t>Interest expense debt</t>
  </si>
  <si>
    <t>Third Convertible Note Payable Convertible on Basis of $0.01 of Debt to 1 Common Share [Member]</t>
  </si>
  <si>
    <t>20.00%</t>
  </si>
  <si>
    <t>Unamortized discount</t>
  </si>
  <si>
    <t>Fourth Convertible Note Payable Convertible on Basis of $0.01 of Debt to 1 Common Share [Member]</t>
  </si>
  <si>
    <t>First Convertible Note Payable Convertible on Basis of $0.005 of Debt to 1 Common Share [Member]</t>
  </si>
  <si>
    <t>Second Convertible Note Payable Convertible on Basis of $0.005 of Debt to 1 Common Share [Member]</t>
  </si>
  <si>
    <t>Convertible Notes Payable Convertible on Basis of $0.045 of Debt to 1 Common Share [Member]</t>
  </si>
  <si>
    <t>Convertible Notes Payable Convertible on Basis of $0.15 of Debt to 1 Common Share [Member]</t>
  </si>
  <si>
    <t>Convertible Notes Payable Convertible on Basis of $0.05 of Debt to 1 Common Share [Member]</t>
  </si>
  <si>
    <t>Convertible Notes Payable Convertible on Basis of $0.04 of Debt to 1 Common Share [Member]</t>
  </si>
  <si>
    <t>Convertible Note Payable - Schedule of Convertible Notes Payable (Details) - USD ($)</t>
  </si>
  <si>
    <t>Dec. 31, 2016</t>
  </si>
  <si>
    <t>Proceeds from promissory note</t>
  </si>
  <si>
    <t>Value allocated to additional paid-in capital</t>
  </si>
  <si>
    <t>Balance allocated to convertible note payable</t>
  </si>
  <si>
    <t>Amortized discount</t>
  </si>
  <si>
    <t>Balance, convertible note payable</t>
  </si>
  <si>
    <t>Convertible Note Payable - Schedule of Convertible Notes Payable (Details) (Parenthetical) - $ / shares</t>
  </si>
  <si>
    <t>Debt conversion price per share</t>
  </si>
  <si>
    <t>Subsequent events (Details Narrative) - Subsequent Event [Member] - Licensing Agreement [Member]</t>
  </si>
  <si>
    <t>Payment of license fee</t>
  </si>
  <si>
    <t>License costs</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0_);_(&quot;$ &quot;(#,##0.000)" numFmtId="167"/>
    <numFmt formatCode="_(&quot;CAD &quot;#,##0_);_(&quot;CAD &quot;(#,##0)" numFmtId="168"/>
    <numFmt formatCode="_(&quot;$ &quot;#,##0.00_);_(&quot;$ &quot;(#,##0.00)" numFmtId="169"/>
    <numFmt formatCode="_(&quot;$ &quot;#,##0.00000_);_(&quot;$ &quot;(#,##0.0000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318268</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C11" t="n">
        <v>11302000</v>
      </c>
    </row>
    <row r="12" spans="1:3">
      <c s="4" r="A12" t="s">
        <v>19</v>
      </c>
      <c s="4" r="B12" t="s">
        <v>20</v>
      </c>
    </row>
    <row r="13" spans="1:3">
      <c s="4" r="A13" t="s">
        <v>21</v>
      </c>
      <c s="5" r="B13" t="s">
        <v>22</v>
      </c>
    </row>
    <row r="14" spans="1:3">
      <c s="4" r="A14" t="s">
        <v>23</v>
      </c>
      <c s="6"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08</v>
      </c>
      <c s="2" r="B1" t="s">
        <v>1</v>
      </c>
    </row>
    <row r="2" spans="1:2">
      <c s="2" r="B2" t="s">
        <v>2</v>
      </c>
    </row>
    <row r="3" spans="1:2">
      <c s="3" r="A3" t="s">
        <v>109</v>
      </c>
    </row>
    <row r="4" spans="1:2">
      <c s="4" r="A4" t="s">
        <v>108</v>
      </c>
      <c s="4" r="B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11</v>
      </c>
      <c s="2" r="B1" t="s">
        <v>1</v>
      </c>
    </row>
    <row r="2" spans="1:2">
      <c s="2" r="B2" t="s">
        <v>2</v>
      </c>
    </row>
    <row r="3" spans="1:2">
      <c s="3" r="A3" t="s">
        <v>111</v>
      </c>
    </row>
    <row r="4" spans="1:2">
      <c s="4" r="A4" t="s">
        <v>111</v>
      </c>
      <c s="4" r="B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13</v>
      </c>
      <c s="2" r="B1" t="s">
        <v>1</v>
      </c>
    </row>
    <row r="2" spans="1:2">
      <c s="2" r="B2" t="s">
        <v>2</v>
      </c>
    </row>
    <row r="3" spans="1:2">
      <c s="3" r="A3" t="s">
        <v>114</v>
      </c>
    </row>
    <row r="4" spans="1:2">
      <c s="4" r="A4" t="s">
        <v>113</v>
      </c>
      <c s="4" r="B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16</v>
      </c>
      <c s="2" r="B1" t="s">
        <v>1</v>
      </c>
    </row>
    <row r="2" spans="1:2">
      <c s="2" r="B2" t="s">
        <v>2</v>
      </c>
    </row>
    <row r="3" spans="1:2">
      <c s="3" r="A3" t="s">
        <v>117</v>
      </c>
    </row>
    <row r="4" spans="1:2">
      <c s="4" r="A4" t="s">
        <v>116</v>
      </c>
      <c s="4" r="B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19</v>
      </c>
      <c s="2" r="B1" t="s">
        <v>1</v>
      </c>
    </row>
    <row r="2" spans="1:2">
      <c s="2" r="B2" t="s">
        <v>2</v>
      </c>
    </row>
    <row r="3" spans="1:2">
      <c s="3" r="A3" t="s">
        <v>120</v>
      </c>
    </row>
    <row r="4" spans="1:2">
      <c s="4" r="A4" t="s">
        <v>119</v>
      </c>
      <c s="4" r="B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22</v>
      </c>
      <c s="2" r="B1" t="s">
        <v>1</v>
      </c>
    </row>
    <row r="2" spans="1:2">
      <c s="2" r="B2" t="s">
        <v>2</v>
      </c>
    </row>
    <row r="3" spans="1:2">
      <c s="3" r="A3" t="s">
        <v>114</v>
      </c>
    </row>
    <row r="4" spans="1:2">
      <c s="4" r="A4" t="s">
        <v>122</v>
      </c>
      <c s="4" r="B4" t="s">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24</v>
      </c>
      <c s="2" r="B1" t="s">
        <v>1</v>
      </c>
    </row>
    <row r="2" spans="1:2">
      <c s="2" r="B2" t="s">
        <v>2</v>
      </c>
    </row>
    <row r="3" spans="1:2">
      <c s="3" r="A3" t="s">
        <v>125</v>
      </c>
    </row>
    <row r="4" spans="1:2">
      <c s="4" r="A4" t="s">
        <v>124</v>
      </c>
      <c s="4" r="B4" t="s">
        <v>1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27</v>
      </c>
      <c s="2" r="B1" t="s">
        <v>1</v>
      </c>
    </row>
    <row r="2" spans="1:2">
      <c s="2" r="B2" t="s">
        <v>2</v>
      </c>
    </row>
    <row r="3" spans="1:2">
      <c s="3" r="A3" t="s">
        <v>114</v>
      </c>
    </row>
    <row r="4" spans="1:2">
      <c s="4" r="A4" t="s">
        <v>128</v>
      </c>
      <c s="4" r="B4" t="s">
        <v>1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7"/>
    <col customWidth="1" max="2" min="2" width="68"/>
    <col customWidth="1" max="3" min="3" width="14"/>
    <col customWidth="1" max="4" min="4" width="14"/>
  </cols>
  <sheetData>
    <row r="1" spans="1:4">
      <c s="1" r="A1" t="s">
        <v>130</v>
      </c>
      <c s="2" r="B1" t="s">
        <v>131</v>
      </c>
      <c s="2" r="C1" t="s">
        <v>2</v>
      </c>
      <c s="2" r="D1" t="s">
        <v>25</v>
      </c>
    </row>
    <row r="2" spans="1:4">
      <c s="4" r="A2" t="s">
        <v>132</v>
      </c>
      <c s="4" r="B2" t="s">
        <v>133</v>
      </c>
    </row>
    <row r="3" spans="1:4">
      <c s="4" r="A3" t="s">
        <v>51</v>
      </c>
      <c s="6" r="C3" t="n">
        <v>11302000</v>
      </c>
      <c s="6" r="D3" t="n">
        <v>11302000</v>
      </c>
    </row>
    <row r="4" spans="1:4">
      <c s="4" r="A4" t="s">
        <v>52</v>
      </c>
      <c s="6" r="C4" t="n">
        <v>11302000</v>
      </c>
      <c s="6" r="D4" t="n">
        <v>11302000</v>
      </c>
    </row>
    <row r="5" spans="1:4">
      <c s="4" r="A5" t="s">
        <v>134</v>
      </c>
      <c s="7" r="C5" t="n">
        <v>540718</v>
      </c>
      <c s="7" r="D5" t="n">
        <v>504761</v>
      </c>
    </row>
    <row r="6" spans="1:4">
      <c s="4" r="A6" t="s">
        <v>135</v>
      </c>
    </row>
    <row r="7" spans="1:4">
      <c s="4" r="A7" t="s">
        <v>51</v>
      </c>
      <c s="6" r="B7" t="n">
        <v>113020000</v>
      </c>
    </row>
    <row r="8" spans="1:4">
      <c s="4" r="A8" t="s">
        <v>52</v>
      </c>
      <c s="6" r="B8" t="n">
        <v>113020000</v>
      </c>
    </row>
    <row r="9" spans="1:4">
      <c s="4" r="A9" t="s">
        <v>136</v>
      </c>
    </row>
    <row r="10" spans="1:4">
      <c s="4" r="A10" t="s">
        <v>51</v>
      </c>
      <c s="6" r="B10" t="n">
        <v>11302000</v>
      </c>
    </row>
    <row r="11" spans="1:4">
      <c s="4" r="A11" t="s">
        <v>52</v>
      </c>
      <c s="6" r="B11" t="n">
        <v>11302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137</v>
      </c>
      <c s="2" r="B1" t="s">
        <v>138</v>
      </c>
      <c s="2" r="C1" t="s">
        <v>2</v>
      </c>
    </row>
    <row r="2" spans="1:3">
      <c s="4" r="A2" t="s">
        <v>139</v>
      </c>
    </row>
    <row r="3" spans="1:3">
      <c s="4" r="A3" t="s">
        <v>140</v>
      </c>
      <c s="7" r="C3" t="n">
        <v>10000</v>
      </c>
    </row>
    <row r="4" spans="1:3">
      <c s="4" r="A4" t="s">
        <v>141</v>
      </c>
    </row>
    <row r="5" spans="1:3">
      <c s="4" r="A5" t="s">
        <v>142</v>
      </c>
      <c s="4" r="B5" t="s">
        <v>143</v>
      </c>
      <c s="4" r="C5" t="s">
        <v>144</v>
      </c>
    </row>
    <row r="6" spans="1:3">
      <c s="4" r="A6" t="s">
        <v>140</v>
      </c>
      <c s="7" r="C6" t="n">
        <v>10000</v>
      </c>
    </row>
    <row r="7" spans="1:3">
      <c s="4" r="A7" t="s">
        <v>145</v>
      </c>
    </row>
    <row r="8" spans="1:3">
      <c s="4" r="A8" t="s">
        <v>142</v>
      </c>
      <c s="4" r="C8" t="s">
        <v>146</v>
      </c>
    </row>
    <row r="9" spans="1:3">
      <c s="4" r="A9" t="s">
        <v>140</v>
      </c>
      <c s="7" r="C9" t="n">
        <v>15000</v>
      </c>
    </row>
    <row r="10" spans="1:3">
      <c s="4" r="A10" t="s">
        <v>147</v>
      </c>
    </row>
    <row r="11" spans="1:3">
      <c s="4" r="A11" t="s">
        <v>142</v>
      </c>
      <c s="4" r="C11" t="s">
        <v>148</v>
      </c>
    </row>
    <row r="12" spans="1:3">
      <c s="4" r="A12" t="s">
        <v>140</v>
      </c>
      <c s="7" r="C12" t="n">
        <v>25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7541</v>
      </c>
      <c s="7" r="C3" t="n">
        <v>501</v>
      </c>
    </row>
    <row r="4" spans="1:3">
      <c s="4" r="A4" t="s">
        <v>28</v>
      </c>
      <c s="6" r="B4" t="n">
        <v>7541</v>
      </c>
      <c s="6" r="C4" t="n">
        <v>501</v>
      </c>
    </row>
    <row r="5" spans="1:3">
      <c s="3" r="A5" t="s">
        <v>29</v>
      </c>
    </row>
    <row r="6" spans="1:3">
      <c s="4" r="A6" t="s">
        <v>30</v>
      </c>
      <c s="6" r="B6" t="n">
        <v>50000</v>
      </c>
      <c s="4" r="C6" t="s">
        <v>31</v>
      </c>
    </row>
    <row r="7" spans="1:3">
      <c s="4" r="A7" t="s">
        <v>32</v>
      </c>
      <c s="6" r="B7" t="n">
        <v>57541</v>
      </c>
      <c s="6" r="C7" t="n">
        <v>501</v>
      </c>
    </row>
    <row r="8" spans="1:3">
      <c s="3" r="A8" t="s">
        <v>33</v>
      </c>
    </row>
    <row r="9" spans="1:3">
      <c s="4" r="A9" t="s">
        <v>34</v>
      </c>
      <c s="6" r="B9" t="n">
        <v>25704</v>
      </c>
      <c s="6" r="C9" t="n">
        <v>36315</v>
      </c>
    </row>
    <row r="10" spans="1:3">
      <c s="4" r="A10" t="s">
        <v>35</v>
      </c>
      <c s="6" r="B10" t="n">
        <v>40000</v>
      </c>
      <c s="4" r="C10" t="s">
        <v>31</v>
      </c>
    </row>
    <row r="11" spans="1:3">
      <c s="4" r="A11" t="s">
        <v>36</v>
      </c>
      <c s="6" r="B11" t="n">
        <v>113914</v>
      </c>
      <c s="6" r="C11" t="n">
        <v>107592</v>
      </c>
    </row>
    <row r="12" spans="1:3">
      <c s="4" r="A12" t="s">
        <v>37</v>
      </c>
      <c s="6" r="B12" t="n">
        <v>140083</v>
      </c>
      <c s="6" r="C12" t="n">
        <v>122083</v>
      </c>
    </row>
    <row r="13" spans="1:3">
      <c s="4" r="A13" t="s">
        <v>38</v>
      </c>
      <c s="6" r="B13" t="n">
        <v>261</v>
      </c>
      <c s="6" r="C13" t="n">
        <v>261</v>
      </c>
    </row>
    <row r="14" spans="1:3">
      <c s="4" r="A14" t="s">
        <v>39</v>
      </c>
      <c s="6" r="B14" t="n">
        <v>319962</v>
      </c>
      <c s="6" r="C14" t="n">
        <v>266251</v>
      </c>
    </row>
    <row r="15" spans="1:3">
      <c s="3" r="A15" t="s">
        <v>40</v>
      </c>
    </row>
    <row r="16" spans="1:3">
      <c s="4" r="A16" t="s">
        <v>41</v>
      </c>
      <c s="6" r="B16" t="n">
        <v>11302</v>
      </c>
      <c s="6" r="C16" t="n">
        <v>11302</v>
      </c>
    </row>
    <row r="17" spans="1:3">
      <c s="4" r="A17" t="s">
        <v>42</v>
      </c>
      <c s="6" r="B17" t="n">
        <v>265600</v>
      </c>
      <c s="6" r="C17" t="n">
        <v>224600</v>
      </c>
    </row>
    <row r="18" spans="1:3">
      <c s="4" r="A18" t="s">
        <v>43</v>
      </c>
      <c s="6" r="B18" t="n">
        <v>1395</v>
      </c>
      <c s="6" r="C18" t="n">
        <v>3109</v>
      </c>
    </row>
    <row r="19" spans="1:3">
      <c s="4" r="A19" t="s">
        <v>44</v>
      </c>
      <c s="6" r="B19" t="n">
        <v>-540718</v>
      </c>
      <c s="6" r="C19" t="n">
        <v>-504761</v>
      </c>
    </row>
    <row r="20" spans="1:3">
      <c s="4" r="A20" t="s">
        <v>45</v>
      </c>
      <c s="6" r="B20" t="n">
        <v>-262421</v>
      </c>
      <c s="6" r="C20" t="n">
        <v>-265750</v>
      </c>
    </row>
    <row r="21" spans="1:3">
      <c s="4" r="A21" t="s">
        <v>46</v>
      </c>
      <c s="7" r="B21" t="n">
        <v>57541</v>
      </c>
      <c s="7" r="C21" t="n">
        <v>5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17"/>
  </cols>
  <sheetData>
    <row r="1" spans="1:4">
      <c s="1" r="A1" t="s">
        <v>149</v>
      </c>
      <c s="2" r="B1" t="s">
        <v>1</v>
      </c>
    </row>
    <row r="2" spans="1:4">
      <c s="2" r="B2" t="s">
        <v>150</v>
      </c>
      <c s="2" r="C2" t="s">
        <v>151</v>
      </c>
      <c s="2" r="D2" t="s">
        <v>152</v>
      </c>
    </row>
    <row r="3" spans="1:4">
      <c s="4" r="A3" t="s">
        <v>153</v>
      </c>
    </row>
    <row r="4" spans="1:4">
      <c s="4" r="A4" t="s">
        <v>154</v>
      </c>
      <c s="7" r="B4" t="n">
        <v>6950</v>
      </c>
      <c s="7" r="C4" t="n">
        <v>3950</v>
      </c>
    </row>
    <row r="5" spans="1:4">
      <c s="4" r="A5" t="s">
        <v>155</v>
      </c>
      <c s="6" r="B5" t="n">
        <v>31950</v>
      </c>
      <c s="6" r="C5" t="n">
        <v>28950</v>
      </c>
    </row>
    <row r="6" spans="1:4">
      <c s="4" r="A6" t="s">
        <v>156</v>
      </c>
      <c s="6" r="B6" t="n">
        <v>25000</v>
      </c>
    </row>
    <row r="7" spans="1:4">
      <c s="4" r="A7" t="s">
        <v>157</v>
      </c>
    </row>
    <row r="8" spans="1:4">
      <c s="4" r="A8" t="s">
        <v>158</v>
      </c>
      <c s="7" r="B8" t="n">
        <v>25000</v>
      </c>
    </row>
    <row r="9" spans="1:4">
      <c s="4" r="A9" t="s">
        <v>159</v>
      </c>
      <c s="4" r="B9" t="s">
        <v>160</v>
      </c>
    </row>
    <row r="10" spans="1:4">
      <c s="4" r="A10" t="s">
        <v>154</v>
      </c>
      <c s="7" r="B10" t="n">
        <v>23297</v>
      </c>
      <c s="6" r="C10" t="n">
        <v>21297</v>
      </c>
    </row>
    <row r="11" spans="1:4">
      <c s="4" r="A11" t="s">
        <v>155</v>
      </c>
      <c s="6" r="B11" t="n">
        <v>48297</v>
      </c>
      <c s="6" r="C11" t="n">
        <v>46297</v>
      </c>
    </row>
    <row r="12" spans="1:4">
      <c s="4" r="A12" t="s">
        <v>161</v>
      </c>
      <c s="6" r="B12" t="n">
        <v>1500</v>
      </c>
    </row>
    <row r="13" spans="1:4">
      <c s="4" r="A13" t="s">
        <v>162</v>
      </c>
    </row>
    <row r="14" spans="1:4">
      <c s="4" r="A14" t="s">
        <v>158</v>
      </c>
      <c s="7" r="B14" t="n">
        <v>22825</v>
      </c>
    </row>
    <row r="15" spans="1:4">
      <c s="4" r="A15" t="s">
        <v>159</v>
      </c>
      <c s="4" r="B15" t="s">
        <v>163</v>
      </c>
    </row>
    <row r="16" spans="1:4">
      <c s="4" r="A16" t="s">
        <v>154</v>
      </c>
      <c s="7" r="B16" t="n">
        <v>10841</v>
      </c>
      <c s="6" r="C16" t="n">
        <v>9506</v>
      </c>
    </row>
    <row r="17" spans="1:4">
      <c s="4" r="A17" t="s">
        <v>155</v>
      </c>
      <c s="6" r="B17" t="n">
        <v>33666</v>
      </c>
      <c s="6" r="C17" t="n">
        <v>31892</v>
      </c>
    </row>
    <row r="18" spans="1:4">
      <c s="4" r="A18" t="s">
        <v>161</v>
      </c>
      <c s="7" r="B18" t="n">
        <v>864</v>
      </c>
      <c s="7" r="C18" t="n">
        <v>839</v>
      </c>
    </row>
    <row r="19" spans="1:4">
      <c s="4" r="A19" t="s">
        <v>164</v>
      </c>
    </row>
    <row r="20" spans="1:4">
      <c s="4" r="A20" t="s">
        <v>165</v>
      </c>
      <c s="10" r="D20" t="n">
        <v>3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s="1" r="A1" t="s">
        <v>166</v>
      </c>
      <c s="2" r="B1" t="s">
        <v>1</v>
      </c>
    </row>
    <row r="2" spans="1:3">
      <c s="2" r="B2" t="s">
        <v>2</v>
      </c>
      <c s="2" r="C2" t="s">
        <v>167</v>
      </c>
    </row>
    <row r="3" spans="1:3">
      <c s="4" r="A3" t="s">
        <v>168</v>
      </c>
      <c s="4" r="B3" t="s">
        <v>31</v>
      </c>
    </row>
    <row r="4" spans="1:3">
      <c s="4" r="A4" t="s">
        <v>169</v>
      </c>
    </row>
    <row r="5" spans="1:3">
      <c s="4" r="A5" t="s">
        <v>170</v>
      </c>
      <c s="7" r="C5" t="n">
        <v>561</v>
      </c>
    </row>
    <row r="6" spans="1:3">
      <c s="4" r="A6" t="s">
        <v>171</v>
      </c>
      <c s="7" r="B6" t="n">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70"/>
    <col customWidth="1" max="2" min="2" width="68"/>
    <col customWidth="1" max="3" min="3" width="14"/>
    <col customWidth="1" max="4" min="4" width="14"/>
    <col customWidth="1" max="5" min="5" width="31"/>
    <col customWidth="1" max="6" min="6" width="14"/>
    <col customWidth="1" max="7" min="7" width="14"/>
    <col customWidth="1" max="8" min="8" width="14"/>
  </cols>
  <sheetData>
    <row r="1" spans="1:8">
      <c s="1" r="A1" t="s">
        <v>172</v>
      </c>
      <c s="2" r="B1" t="s">
        <v>131</v>
      </c>
      <c s="2" r="C1" t="s">
        <v>173</v>
      </c>
      <c s="2" r="D1" t="s">
        <v>174</v>
      </c>
      <c s="2" r="E1" t="s">
        <v>175</v>
      </c>
      <c s="2" r="F1" t="s">
        <v>176</v>
      </c>
      <c s="2" r="G1" t="s">
        <v>2</v>
      </c>
      <c s="2" r="H1" t="s">
        <v>25</v>
      </c>
    </row>
    <row r="2" spans="1:8">
      <c s="4" r="A2" t="s">
        <v>132</v>
      </c>
      <c s="4" r="B2" t="s">
        <v>133</v>
      </c>
    </row>
    <row r="3" spans="1:8">
      <c s="4" r="A3" t="s">
        <v>51</v>
      </c>
      <c s="6" r="G3" t="n">
        <v>11302000</v>
      </c>
      <c s="6" r="H3" t="n">
        <v>11302000</v>
      </c>
    </row>
    <row r="4" spans="1:8">
      <c s="4" r="A4" t="s">
        <v>52</v>
      </c>
      <c s="6" r="G4" t="n">
        <v>11302000</v>
      </c>
      <c s="6" r="H4" t="n">
        <v>11302000</v>
      </c>
    </row>
    <row r="5" spans="1:8">
      <c s="4" r="A5" t="s">
        <v>177</v>
      </c>
      <c s="6" r="C5" t="n">
        <v>20000</v>
      </c>
    </row>
    <row r="6" spans="1:8">
      <c s="4" r="A6" t="s">
        <v>178</v>
      </c>
      <c s="7" r="C6" t="n">
        <v>50000</v>
      </c>
    </row>
    <row r="7" spans="1:8">
      <c s="4" r="A7" t="s">
        <v>179</v>
      </c>
      <c s="11" r="C7" t="n">
        <v>2.5</v>
      </c>
      <c s="12" r="D7" t="n">
        <v>8.000000000000001e-05</v>
      </c>
      <c s="12" r="F7" t="n">
        <v>8.000000000000001e-05</v>
      </c>
    </row>
    <row r="8" spans="1:8">
      <c s="4" r="A8" t="s">
        <v>180</v>
      </c>
      <c s="6" r="D8" t="n">
        <v>5907000</v>
      </c>
      <c s="6" r="F8" t="n">
        <v>5375000</v>
      </c>
    </row>
    <row r="9" spans="1:8">
      <c s="4" r="A9" t="s">
        <v>181</v>
      </c>
      <c s="7" r="D9" t="n">
        <v>472</v>
      </c>
      <c s="7" r="F9" t="n">
        <v>430</v>
      </c>
    </row>
    <row r="10" spans="1:8">
      <c s="4" r="A10" t="s">
        <v>182</v>
      </c>
      <c s="4" r="E10" t="s">
        <v>183</v>
      </c>
    </row>
    <row r="11" spans="1:8">
      <c s="4" r="A11" t="s">
        <v>135</v>
      </c>
    </row>
    <row r="12" spans="1:8">
      <c s="4" r="A12" t="s">
        <v>51</v>
      </c>
      <c s="6" r="B12" t="n">
        <v>113020000</v>
      </c>
    </row>
    <row r="13" spans="1:8">
      <c s="4" r="A13" t="s">
        <v>52</v>
      </c>
      <c s="6" r="B13" t="n">
        <v>113020000</v>
      </c>
    </row>
    <row r="14" spans="1:8">
      <c s="4" r="A14" t="s">
        <v>136</v>
      </c>
    </row>
    <row r="15" spans="1:8">
      <c s="4" r="A15" t="s">
        <v>51</v>
      </c>
      <c s="6" r="B15" t="n">
        <v>11302000</v>
      </c>
    </row>
    <row r="16" spans="1:8">
      <c s="4" r="A16" t="s">
        <v>52</v>
      </c>
      <c s="6" r="B16" t="n">
        <v>11302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6"/>
  </cols>
  <sheetData>
    <row r="1" spans="1:4">
      <c s="1" r="A1" t="s">
        <v>184</v>
      </c>
      <c s="2" r="B1" t="s">
        <v>1</v>
      </c>
      <c s="2" r="D1" t="s">
        <v>70</v>
      </c>
    </row>
    <row r="2" spans="1:4">
      <c s="2" r="B2" t="s">
        <v>185</v>
      </c>
      <c s="2" r="C2" t="s">
        <v>151</v>
      </c>
      <c s="2" r="D2" t="s">
        <v>25</v>
      </c>
    </row>
    <row r="3" spans="1:4">
      <c s="4" r="A3" t="s">
        <v>186</v>
      </c>
      <c s="6" r="B3" t="n">
        <v>10</v>
      </c>
    </row>
    <row r="4" spans="1:4">
      <c s="4" r="A4" t="s">
        <v>187</v>
      </c>
      <c s="4" r="B4" t="s">
        <v>188</v>
      </c>
    </row>
    <row r="5" spans="1:4">
      <c s="4" r="A5" t="s">
        <v>189</v>
      </c>
      <c s="7" r="B5" t="n">
        <v>18000</v>
      </c>
      <c s="7" r="C5" t="n">
        <v>18750</v>
      </c>
    </row>
    <row r="6" spans="1:4">
      <c s="4" r="A6" t="s">
        <v>190</v>
      </c>
    </row>
    <row r="7" spans="1:4">
      <c s="4" r="A7" t="s">
        <v>189</v>
      </c>
      <c s="7" r="B7" t="n">
        <v>40000</v>
      </c>
    </row>
    <row r="8" spans="1:4">
      <c s="4" r="A8" t="s">
        <v>191</v>
      </c>
      <c s="4" r="B8" t="s">
        <v>192</v>
      </c>
    </row>
    <row r="9" spans="1:4">
      <c s="4" r="A9" t="s">
        <v>193</v>
      </c>
      <c s="4" r="B9" t="s">
        <v>31</v>
      </c>
      <c s="4" r="D9" t="s">
        <v>31</v>
      </c>
    </row>
    <row r="10" spans="1:4">
      <c s="4" r="A10" t="s">
        <v>194</v>
      </c>
    </row>
    <row r="11" spans="1:4">
      <c s="4" r="A11" t="s">
        <v>189</v>
      </c>
      <c s="7" r="B11" t="n">
        <v>20000</v>
      </c>
    </row>
    <row r="12" spans="1:4">
      <c s="4" r="A12" t="s">
        <v>191</v>
      </c>
      <c s="4" r="B12" t="s">
        <v>192</v>
      </c>
    </row>
    <row r="13" spans="1:4">
      <c s="4" r="A13" t="s">
        <v>193</v>
      </c>
      <c s="4" r="B13" t="s">
        <v>31</v>
      </c>
    </row>
    <row r="14" spans="1:4">
      <c s="4" r="A14" t="s">
        <v>195</v>
      </c>
      <c s="7" r="C14" t="n">
        <v>2000</v>
      </c>
    </row>
    <row r="15" spans="1:4">
      <c s="4" r="A15" t="s">
        <v>196</v>
      </c>
    </row>
    <row r="16" spans="1:4">
      <c s="4" r="A16" t="s">
        <v>189</v>
      </c>
      <c s="7" r="B16" t="n">
        <v>25000</v>
      </c>
    </row>
    <row r="17" spans="1:4">
      <c s="4" r="A17" t="s">
        <v>191</v>
      </c>
      <c s="4" r="B17" t="s">
        <v>192</v>
      </c>
    </row>
    <row r="18" spans="1:4">
      <c s="4" r="A18" t="s">
        <v>193</v>
      </c>
      <c s="4" r="B18" t="s">
        <v>197</v>
      </c>
      <c s="4" r="C18" t="s">
        <v>197</v>
      </c>
    </row>
    <row r="19" spans="1:4">
      <c s="4" r="A19" t="s">
        <v>195</v>
      </c>
      <c s="7" r="B19" t="n">
        <v>3750</v>
      </c>
      <c s="7" r="C19" t="n">
        <v>3750</v>
      </c>
    </row>
    <row r="20" spans="1:4">
      <c s="4" r="A20" t="s">
        <v>198</v>
      </c>
      <c s="6" r="B20" t="n">
        <v>3750</v>
      </c>
    </row>
    <row r="21" spans="1:4">
      <c s="4" r="A21" t="s">
        <v>199</v>
      </c>
    </row>
    <row r="22" spans="1:4">
      <c s="4" r="A22" t="s">
        <v>189</v>
      </c>
      <c s="7" r="B22" t="n">
        <v>25000</v>
      </c>
    </row>
    <row r="23" spans="1:4">
      <c s="4" r="A23" t="s">
        <v>191</v>
      </c>
      <c s="4" r="B23" t="s">
        <v>192</v>
      </c>
    </row>
    <row r="24" spans="1:4">
      <c s="4" r="A24" t="s">
        <v>193</v>
      </c>
      <c s="4" r="B24" t="s">
        <v>197</v>
      </c>
      <c s="4" r="C24" t="s">
        <v>197</v>
      </c>
    </row>
    <row r="25" spans="1:4">
      <c s="4" r="A25" t="s">
        <v>195</v>
      </c>
      <c s="7" r="B25" t="n">
        <v>3750</v>
      </c>
      <c s="7" r="C25" t="n">
        <v>3750</v>
      </c>
    </row>
    <row r="26" spans="1:4">
      <c s="4" r="A26" t="s">
        <v>198</v>
      </c>
      <c s="6" r="B26" t="n">
        <v>7500</v>
      </c>
    </row>
    <row r="27" spans="1:4">
      <c s="4" r="A27" t="s">
        <v>200</v>
      </c>
    </row>
    <row r="28" spans="1:4">
      <c s="4" r="A28" t="s">
        <v>189</v>
      </c>
      <c s="7" r="B28" t="n">
        <v>10000</v>
      </c>
    </row>
    <row r="29" spans="1:4">
      <c s="4" r="A29" t="s">
        <v>191</v>
      </c>
      <c s="4" r="B29" t="s">
        <v>192</v>
      </c>
    </row>
    <row r="30" spans="1:4">
      <c s="4" r="A30" t="s">
        <v>193</v>
      </c>
      <c s="4" r="B30" t="s">
        <v>197</v>
      </c>
      <c s="4" r="C30" t="s">
        <v>197</v>
      </c>
    </row>
    <row r="31" spans="1:4">
      <c s="4" r="A31" t="s">
        <v>195</v>
      </c>
      <c s="7" r="B31" t="n">
        <v>500</v>
      </c>
      <c s="7" r="C31" t="n">
        <v>1500</v>
      </c>
    </row>
    <row r="32" spans="1:4">
      <c s="4" r="A32" t="s">
        <v>201</v>
      </c>
    </row>
    <row r="33" spans="1:4">
      <c s="4" r="A33" t="s">
        <v>189</v>
      </c>
      <c s="7" r="B33" t="n">
        <v>10000</v>
      </c>
    </row>
    <row r="34" spans="1:4">
      <c s="4" r="A34" t="s">
        <v>191</v>
      </c>
      <c s="4" r="B34" t="s">
        <v>192</v>
      </c>
    </row>
    <row r="35" spans="1:4">
      <c s="4" r="A35" t="s">
        <v>193</v>
      </c>
      <c s="4" r="B35" t="s">
        <v>197</v>
      </c>
      <c s="4" r="C35" t="s">
        <v>197</v>
      </c>
    </row>
    <row r="36" spans="1:4">
      <c s="4" r="A36" t="s">
        <v>195</v>
      </c>
      <c s="7" r="B36" t="n">
        <v>750</v>
      </c>
      <c s="7" r="C36" t="n">
        <v>1500</v>
      </c>
    </row>
    <row r="37" spans="1:4">
      <c s="4" r="A37" t="s">
        <v>202</v>
      </c>
    </row>
    <row r="38" spans="1:4">
      <c s="4" r="A38" t="s">
        <v>189</v>
      </c>
      <c s="7" r="B38" t="n">
        <v>25000</v>
      </c>
    </row>
    <row r="39" spans="1:4">
      <c s="4" r="A39" t="s">
        <v>191</v>
      </c>
      <c s="4" r="B39" t="s">
        <v>192</v>
      </c>
    </row>
    <row r="40" spans="1:4">
      <c s="4" r="A40" t="s">
        <v>193</v>
      </c>
      <c s="4" r="B40" t="s">
        <v>197</v>
      </c>
      <c s="4" r="C40" t="s">
        <v>197</v>
      </c>
    </row>
    <row r="41" spans="1:4">
      <c s="4" r="A41" t="s">
        <v>195</v>
      </c>
      <c s="7" r="B41" t="n">
        <v>3750</v>
      </c>
      <c s="7" r="C41" t="n">
        <v>3750</v>
      </c>
    </row>
    <row r="42" spans="1:4">
      <c s="4" r="A42" t="s">
        <v>198</v>
      </c>
      <c s="6" r="B42" t="n">
        <v>12917</v>
      </c>
    </row>
    <row r="43" spans="1:4">
      <c s="4" r="A43" t="s">
        <v>203</v>
      </c>
    </row>
    <row r="44" spans="1:4">
      <c s="4" r="A44" t="s">
        <v>189</v>
      </c>
      <c s="7" r="B44" t="n">
        <v>25000</v>
      </c>
    </row>
    <row r="45" spans="1:4">
      <c s="4" r="A45" t="s">
        <v>191</v>
      </c>
      <c s="4" r="B45" t="s">
        <v>192</v>
      </c>
    </row>
    <row r="46" spans="1:4">
      <c s="4" r="A46" t="s">
        <v>193</v>
      </c>
      <c s="4" r="B46" t="s">
        <v>197</v>
      </c>
      <c s="4" r="C46" t="s">
        <v>197</v>
      </c>
    </row>
    <row r="47" spans="1:4">
      <c s="4" r="A47" t="s">
        <v>195</v>
      </c>
      <c s="7" r="B47" t="n">
        <v>3750</v>
      </c>
      <c s="7" r="C47" t="n">
        <v>2500</v>
      </c>
    </row>
    <row r="48" spans="1:4">
      <c s="4" r="A48" t="s">
        <v>198</v>
      </c>
      <c s="6" r="B48" t="n">
        <v>17500</v>
      </c>
    </row>
    <row r="49" spans="1:4">
      <c s="4" r="A49" t="s">
        <v>204</v>
      </c>
    </row>
    <row r="50" spans="1:4">
      <c s="4" r="A50" t="s">
        <v>189</v>
      </c>
      <c s="7" r="B50" t="n">
        <v>21000</v>
      </c>
    </row>
    <row r="51" spans="1:4">
      <c s="4" r="A51" t="s">
        <v>191</v>
      </c>
      <c s="4" r="B51" t="s">
        <v>192</v>
      </c>
    </row>
    <row r="52" spans="1:4">
      <c s="4" r="A52" t="s">
        <v>193</v>
      </c>
      <c s="4" r="B52" t="s">
        <v>197</v>
      </c>
      <c s="4" r="C52" t="s">
        <v>197</v>
      </c>
    </row>
    <row r="53" spans="1:4">
      <c s="4" r="A53" t="s">
        <v>195</v>
      </c>
      <c s="7" r="B53" t="n">
        <v>1750</v>
      </c>
      <c s="7" r="C53" t="n">
        <v>0</v>
      </c>
    </row>
    <row r="54" spans="1:4">
      <c s="4" r="A54" t="s">
        <v>198</v>
      </c>
      <c s="6" r="B54" t="n">
        <v>19250</v>
      </c>
    </row>
    <row r="55" spans="1:4">
      <c s="4" r="A55" t="s">
        <v>205</v>
      </c>
    </row>
    <row r="56" spans="1:4">
      <c s="4" r="A56" t="s">
        <v>189</v>
      </c>
      <c s="7" r="B56" t="n">
        <v>20000</v>
      </c>
    </row>
    <row r="57" spans="1:4">
      <c s="4" r="A57" t="s">
        <v>191</v>
      </c>
      <c s="4" r="B57" t="s">
        <v>192</v>
      </c>
    </row>
    <row r="58" spans="1:4">
      <c s="4" r="A58" t="s">
        <v>193</v>
      </c>
      <c s="4" r="B58" t="s">
        <v>197</v>
      </c>
    </row>
    <row r="59" spans="1:4">
      <c s="4" r="A59" t="s">
        <v>198</v>
      </c>
      <c s="7" r="B59" t="n">
        <v>2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06</v>
      </c>
      <c s="2" r="B1" t="s">
        <v>207</v>
      </c>
      <c s="2" r="C1" t="s">
        <v>2</v>
      </c>
      <c s="2" r="D1" t="s">
        <v>25</v>
      </c>
    </row>
    <row r="2" spans="1:4">
      <c s="4" r="A2" t="s">
        <v>190</v>
      </c>
    </row>
    <row r="3" spans="1:4">
      <c s="4" r="A3" t="s">
        <v>208</v>
      </c>
      <c s="7" r="C3" t="n">
        <v>40000</v>
      </c>
      <c s="7" r="D3" t="n">
        <v>40000</v>
      </c>
    </row>
    <row r="4" spans="1:4">
      <c s="4" r="A4" t="s">
        <v>209</v>
      </c>
      <c s="6" r="C4" t="n">
        <v>40000</v>
      </c>
      <c s="6" r="D4" t="n">
        <v>40000</v>
      </c>
    </row>
    <row r="5" spans="1:4">
      <c s="4" r="A5" t="s">
        <v>210</v>
      </c>
      <c s="4" r="C5" t="s">
        <v>31</v>
      </c>
      <c s="4" r="D5" t="s">
        <v>31</v>
      </c>
    </row>
    <row r="6" spans="1:4">
      <c s="4" r="A6" t="s">
        <v>211</v>
      </c>
      <c s="6" r="C6" t="n">
        <v>40000</v>
      </c>
      <c s="6" r="D6" t="n">
        <v>40000</v>
      </c>
    </row>
    <row r="7" spans="1:4">
      <c s="4" r="A7" t="s">
        <v>212</v>
      </c>
      <c s="6" r="C7" t="n">
        <v>40000</v>
      </c>
      <c s="6" r="D7" t="n">
        <v>40000</v>
      </c>
    </row>
    <row r="8" spans="1:4">
      <c s="4" r="A8" t="s">
        <v>194</v>
      </c>
    </row>
    <row r="9" spans="1:4">
      <c s="4" r="A9" t="s">
        <v>208</v>
      </c>
      <c s="6" r="C9" t="n">
        <v>20000</v>
      </c>
      <c s="6" r="D9" t="n">
        <v>20000</v>
      </c>
    </row>
    <row r="10" spans="1:4">
      <c s="4" r="A10" t="s">
        <v>209</v>
      </c>
      <c s="6" r="C10" t="n">
        <v>20000</v>
      </c>
      <c s="6" r="D10" t="n">
        <v>20000</v>
      </c>
    </row>
    <row r="11" spans="1:4">
      <c s="4" r="A11" t="s">
        <v>210</v>
      </c>
      <c s="4" r="C11" t="s">
        <v>31</v>
      </c>
      <c s="4" r="D11" t="s">
        <v>31</v>
      </c>
    </row>
    <row r="12" spans="1:4">
      <c s="4" r="A12" t="s">
        <v>211</v>
      </c>
      <c s="6" r="C12" t="n">
        <v>20000</v>
      </c>
      <c s="6" r="D12" t="n">
        <v>20000</v>
      </c>
    </row>
    <row r="13" spans="1:4">
      <c s="4" r="A13" t="s">
        <v>212</v>
      </c>
      <c s="6" r="C13" t="n">
        <v>20000</v>
      </c>
      <c s="6" r="D13" t="n">
        <v>20000</v>
      </c>
    </row>
    <row r="14" spans="1:4">
      <c s="4" r="A14" t="s">
        <v>196</v>
      </c>
    </row>
    <row r="15" spans="1:4">
      <c s="4" r="A15" t="s">
        <v>208</v>
      </c>
      <c s="6" r="C15" t="n">
        <v>25000</v>
      </c>
      <c s="6" r="D15" t="n">
        <v>25000</v>
      </c>
    </row>
    <row r="16" spans="1:4">
      <c s="4" r="A16" t="s">
        <v>209</v>
      </c>
      <c s="6" r="C16" t="n">
        <v>25000</v>
      </c>
      <c s="6" r="D16" t="n">
        <v>25000</v>
      </c>
    </row>
    <row r="17" spans="1:4">
      <c s="4" r="A17" t="s">
        <v>210</v>
      </c>
      <c s="4" r="C17" t="s">
        <v>31</v>
      </c>
      <c s="4" r="D17" t="s">
        <v>31</v>
      </c>
    </row>
    <row r="18" spans="1:4">
      <c s="4" r="A18" t="s">
        <v>211</v>
      </c>
      <c s="6" r="C18" t="n">
        <v>21250</v>
      </c>
      <c s="6" r="D18" t="n">
        <v>17750</v>
      </c>
    </row>
    <row r="19" spans="1:4">
      <c s="4" r="A19" t="s">
        <v>212</v>
      </c>
      <c s="6" r="C19" t="n">
        <v>21250</v>
      </c>
      <c s="6" r="D19" t="n">
        <v>17750</v>
      </c>
    </row>
    <row r="20" spans="1:4">
      <c s="4" r="A20" t="s">
        <v>199</v>
      </c>
    </row>
    <row r="21" spans="1:4">
      <c s="4" r="A21" t="s">
        <v>208</v>
      </c>
      <c s="6" r="C21" t="n">
        <v>25000</v>
      </c>
      <c s="6" r="D21" t="n">
        <v>25000</v>
      </c>
    </row>
    <row r="22" spans="1:4">
      <c s="4" r="A22" t="s">
        <v>209</v>
      </c>
      <c s="6" r="C22" t="n">
        <v>25000</v>
      </c>
      <c s="6" r="D22" t="n">
        <v>25000</v>
      </c>
    </row>
    <row r="23" spans="1:4">
      <c s="4" r="A23" t="s">
        <v>210</v>
      </c>
      <c s="4" r="C23" t="s">
        <v>31</v>
      </c>
      <c s="4" r="D23" t="s">
        <v>31</v>
      </c>
    </row>
    <row r="24" spans="1:4">
      <c s="4" r="A24" t="s">
        <v>211</v>
      </c>
      <c s="6" r="C24" t="n">
        <v>17500</v>
      </c>
      <c s="6" r="D24" t="n">
        <v>13750</v>
      </c>
    </row>
    <row r="25" spans="1:4">
      <c s="4" r="A25" t="s">
        <v>212</v>
      </c>
      <c s="6" r="C25" t="n">
        <v>17500</v>
      </c>
      <c s="6" r="D25" t="n">
        <v>13750</v>
      </c>
    </row>
    <row r="26" spans="1:4">
      <c s="4" r="A26" t="s">
        <v>200</v>
      </c>
    </row>
    <row r="27" spans="1:4">
      <c s="4" r="A27" t="s">
        <v>208</v>
      </c>
      <c s="6" r="C27" t="n">
        <v>10000</v>
      </c>
      <c s="6" r="D27" t="n">
        <v>10000</v>
      </c>
    </row>
    <row r="28" spans="1:4">
      <c s="4" r="A28" t="s">
        <v>209</v>
      </c>
      <c s="6" r="C28" t="n">
        <v>10000</v>
      </c>
      <c s="6" r="D28" t="n">
        <v>10000</v>
      </c>
    </row>
    <row r="29" spans="1:4">
      <c s="4" r="A29" t="s">
        <v>210</v>
      </c>
      <c s="4" r="C29" t="s">
        <v>31</v>
      </c>
      <c s="4" r="D29" t="s">
        <v>31</v>
      </c>
    </row>
    <row r="30" spans="1:4">
      <c s="4" r="A30" t="s">
        <v>211</v>
      </c>
      <c s="6" r="C30" t="n">
        <v>10000</v>
      </c>
      <c s="6" r="D30" t="n">
        <v>9500</v>
      </c>
    </row>
    <row r="31" spans="1:4">
      <c s="4" r="A31" t="s">
        <v>212</v>
      </c>
      <c s="6" r="C31" t="n">
        <v>10000</v>
      </c>
      <c s="6" r="D31" t="n">
        <v>9500</v>
      </c>
    </row>
    <row r="32" spans="1:4">
      <c s="4" r="A32" t="s">
        <v>201</v>
      </c>
    </row>
    <row r="33" spans="1:4">
      <c s="4" r="A33" t="s">
        <v>208</v>
      </c>
      <c s="6" r="C33" t="n">
        <v>10000</v>
      </c>
      <c s="6" r="D33" t="n">
        <v>10000</v>
      </c>
    </row>
    <row r="34" spans="1:4">
      <c s="4" r="A34" t="s">
        <v>209</v>
      </c>
      <c s="6" r="C34" t="n">
        <v>10000</v>
      </c>
      <c s="6" r="D34" t="n">
        <v>10000</v>
      </c>
    </row>
    <row r="35" spans="1:4">
      <c s="4" r="A35" t="s">
        <v>210</v>
      </c>
      <c s="4" r="C35" t="s">
        <v>31</v>
      </c>
      <c s="4" r="D35" t="s">
        <v>31</v>
      </c>
    </row>
    <row r="36" spans="1:4">
      <c s="4" r="A36" t="s">
        <v>211</v>
      </c>
      <c s="6" r="C36" t="n">
        <v>10000</v>
      </c>
      <c s="6" r="D36" t="n">
        <v>9250</v>
      </c>
    </row>
    <row r="37" spans="1:4">
      <c s="4" r="A37" t="s">
        <v>212</v>
      </c>
      <c s="6" r="C37" t="n">
        <v>10000</v>
      </c>
      <c s="6" r="D37" t="n">
        <v>9250</v>
      </c>
    </row>
    <row r="38" spans="1:4">
      <c s="4" r="A38" t="s">
        <v>202</v>
      </c>
    </row>
    <row r="39" spans="1:4">
      <c s="4" r="A39" t="s">
        <v>208</v>
      </c>
      <c s="6" r="C39" t="n">
        <v>25000</v>
      </c>
      <c s="6" r="D39" t="n">
        <v>25000</v>
      </c>
    </row>
    <row r="40" spans="1:4">
      <c s="4" r="A40" t="s">
        <v>209</v>
      </c>
      <c s="6" r="C40" t="n">
        <v>25000</v>
      </c>
      <c s="6" r="D40" t="n">
        <v>25000</v>
      </c>
    </row>
    <row r="41" spans="1:4">
      <c s="4" r="A41" t="s">
        <v>210</v>
      </c>
      <c s="4" r="C41" t="s">
        <v>31</v>
      </c>
      <c s="4" r="D41" t="s">
        <v>31</v>
      </c>
    </row>
    <row r="42" spans="1:4">
      <c s="4" r="A42" t="s">
        <v>211</v>
      </c>
      <c s="6" r="C42" t="n">
        <v>12083</v>
      </c>
      <c s="6" r="D42" t="n">
        <v>8333</v>
      </c>
    </row>
    <row r="43" spans="1:4">
      <c s="4" r="A43" t="s">
        <v>212</v>
      </c>
      <c s="6" r="C43" t="n">
        <v>12083</v>
      </c>
      <c s="6" r="D43" t="n">
        <v>8333</v>
      </c>
    </row>
    <row r="44" spans="1:4">
      <c s="4" r="A44" t="s">
        <v>203</v>
      </c>
    </row>
    <row r="45" spans="1:4">
      <c s="4" r="A45" t="s">
        <v>208</v>
      </c>
      <c s="6" r="C45" t="n">
        <v>25000</v>
      </c>
      <c s="6" r="D45" t="n">
        <v>25000</v>
      </c>
    </row>
    <row r="46" spans="1:4">
      <c s="4" r="A46" t="s">
        <v>209</v>
      </c>
      <c s="6" r="C46" t="n">
        <v>25000</v>
      </c>
      <c s="6" r="D46" t="n">
        <v>25000</v>
      </c>
    </row>
    <row r="47" spans="1:4">
      <c s="4" r="A47" t="s">
        <v>210</v>
      </c>
      <c s="4" r="C47" t="s">
        <v>31</v>
      </c>
      <c s="4" r="D47" t="s">
        <v>31</v>
      </c>
    </row>
    <row r="48" spans="1:4">
      <c s="4" r="A48" t="s">
        <v>211</v>
      </c>
      <c s="6" r="C48" t="n">
        <v>7500</v>
      </c>
      <c s="6" r="D48" t="n">
        <v>3750</v>
      </c>
    </row>
    <row r="49" spans="1:4">
      <c s="4" r="A49" t="s">
        <v>212</v>
      </c>
      <c s="6" r="C49" t="n">
        <v>7500</v>
      </c>
      <c s="6" r="D49" t="n">
        <v>3750</v>
      </c>
    </row>
    <row r="50" spans="1:4">
      <c s="4" r="A50" t="s">
        <v>204</v>
      </c>
    </row>
    <row r="51" spans="1:4">
      <c s="4" r="A51" t="s">
        <v>208</v>
      </c>
      <c s="6" r="C51" t="n">
        <v>21000</v>
      </c>
      <c s="4" r="D51" t="s">
        <v>31</v>
      </c>
    </row>
    <row r="52" spans="1:4">
      <c s="4" r="A52" t="s">
        <v>209</v>
      </c>
      <c s="6" r="C52" t="n">
        <v>21000</v>
      </c>
      <c s="4" r="D52" t="s">
        <v>31</v>
      </c>
    </row>
    <row r="53" spans="1:4">
      <c s="4" r="A53" t="s">
        <v>210</v>
      </c>
      <c s="4" r="C53" t="s">
        <v>31</v>
      </c>
      <c s="4" r="D53" t="s">
        <v>31</v>
      </c>
    </row>
    <row r="54" spans="1:4">
      <c s="4" r="A54" t="s">
        <v>211</v>
      </c>
      <c s="6" r="C54" t="n">
        <v>1750</v>
      </c>
      <c s="4" r="D54" t="s">
        <v>31</v>
      </c>
    </row>
    <row r="55" spans="1:4">
      <c s="4" r="A55" t="s">
        <v>212</v>
      </c>
      <c s="6" r="C55" t="n">
        <v>1750</v>
      </c>
      <c s="4" r="D55" t="s">
        <v>31</v>
      </c>
    </row>
    <row r="56" spans="1:4">
      <c s="4" r="A56" t="s">
        <v>205</v>
      </c>
    </row>
    <row r="57" spans="1:4">
      <c s="4" r="A57" t="s">
        <v>208</v>
      </c>
      <c s="4" r="B57" t="s">
        <v>31</v>
      </c>
      <c s="6" r="C57" t="n">
        <v>20000</v>
      </c>
    </row>
    <row r="58" spans="1:4">
      <c s="4" r="A58" t="s">
        <v>209</v>
      </c>
      <c s="4" r="B58" t="s">
        <v>31</v>
      </c>
      <c s="6" r="C58" t="n">
        <v>20000</v>
      </c>
    </row>
    <row r="59" spans="1:4">
      <c s="4" r="A59" t="s">
        <v>210</v>
      </c>
      <c s="4" r="B59" t="s">
        <v>31</v>
      </c>
      <c s="4" r="C59" t="s">
        <v>31</v>
      </c>
    </row>
    <row r="60" spans="1:4">
      <c s="4" r="A60" t="s">
        <v>211</v>
      </c>
      <c s="4" r="B60" t="s">
        <v>31</v>
      </c>
      <c s="4" r="C60" t="s">
        <v>31</v>
      </c>
    </row>
    <row r="61" spans="1:4">
      <c s="4" r="A61" t="s">
        <v>212</v>
      </c>
      <c s="4" r="B61" t="s">
        <v>31</v>
      </c>
      <c s="4" r="C61" t="s">
        <v>3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13</v>
      </c>
      <c s="2" r="B1" t="s">
        <v>207</v>
      </c>
      <c s="2" r="C1" t="s">
        <v>2</v>
      </c>
      <c s="2" r="D1" t="s">
        <v>25</v>
      </c>
    </row>
    <row r="2" spans="1:4">
      <c s="4" r="A2" t="s">
        <v>190</v>
      </c>
    </row>
    <row r="3" spans="1:4">
      <c s="4" r="A3" t="s">
        <v>214</v>
      </c>
      <c s="11" r="C3" t="n">
        <v>0.01</v>
      </c>
      <c s="11" r="D3" t="n">
        <v>0.01</v>
      </c>
    </row>
    <row r="4" spans="1:4">
      <c s="4" r="A4" t="s">
        <v>194</v>
      </c>
    </row>
    <row r="5" spans="1:4">
      <c s="4" r="A5" t="s">
        <v>214</v>
      </c>
      <c s="13" r="C5" t="n">
        <v>0.01</v>
      </c>
      <c s="13" r="D5" t="n">
        <v>0.01</v>
      </c>
    </row>
    <row r="6" spans="1:4">
      <c s="4" r="A6" t="s">
        <v>196</v>
      </c>
    </row>
    <row r="7" spans="1:4">
      <c s="4" r="A7" t="s">
        <v>214</v>
      </c>
      <c s="13" r="C7" t="n">
        <v>0.01</v>
      </c>
      <c s="13" r="D7" t="n">
        <v>0.01</v>
      </c>
    </row>
    <row r="8" spans="1:4">
      <c s="4" r="A8" t="s">
        <v>199</v>
      </c>
    </row>
    <row r="9" spans="1:4">
      <c s="4" r="A9" t="s">
        <v>214</v>
      </c>
      <c s="13" r="C9" t="n">
        <v>0.01</v>
      </c>
      <c s="13" r="D9" t="n">
        <v>0.01</v>
      </c>
    </row>
    <row r="10" spans="1:4">
      <c s="4" r="A10" t="s">
        <v>200</v>
      </c>
    </row>
    <row r="11" spans="1:4">
      <c s="4" r="A11" t="s">
        <v>214</v>
      </c>
      <c s="14" r="C11" t="n">
        <v>0.005</v>
      </c>
      <c s="14" r="D11" t="n">
        <v>0.005</v>
      </c>
    </row>
    <row r="12" spans="1:4">
      <c s="4" r="A12" t="s">
        <v>201</v>
      </c>
    </row>
    <row r="13" spans="1:4">
      <c s="4" r="A13" t="s">
        <v>214</v>
      </c>
      <c s="14" r="C13" t="n">
        <v>0.005</v>
      </c>
      <c s="14" r="D13" t="n">
        <v>0.005</v>
      </c>
    </row>
    <row r="14" spans="1:4">
      <c s="4" r="A14" t="s">
        <v>202</v>
      </c>
    </row>
    <row r="15" spans="1:4">
      <c s="4" r="A15" t="s">
        <v>214</v>
      </c>
      <c s="14" r="C15" t="n">
        <v>0.045</v>
      </c>
      <c s="14" r="D15" t="n">
        <v>0.045</v>
      </c>
    </row>
    <row r="16" spans="1:4">
      <c s="4" r="A16" t="s">
        <v>203</v>
      </c>
    </row>
    <row r="17" spans="1:4">
      <c s="4" r="A17" t="s">
        <v>214</v>
      </c>
      <c s="13" r="C17" t="n">
        <v>0.15</v>
      </c>
      <c s="13" r="D17" t="n">
        <v>0.15</v>
      </c>
    </row>
    <row r="18" spans="1:4">
      <c s="4" r="A18" t="s">
        <v>204</v>
      </c>
    </row>
    <row r="19" spans="1:4">
      <c s="4" r="A19" t="s">
        <v>214</v>
      </c>
      <c s="13" r="C19" t="n">
        <v>0.05</v>
      </c>
      <c s="11" r="D19" t="n">
        <v>0.05</v>
      </c>
    </row>
    <row r="20" spans="1:4">
      <c s="4" r="A20" t="s">
        <v>205</v>
      </c>
    </row>
    <row r="21" spans="1:4">
      <c s="4" r="A21" t="s">
        <v>214</v>
      </c>
      <c s="11" r="B21" t="n">
        <v>0.04</v>
      </c>
      <c s="11" r="C21" t="n">
        <v>0.0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215</v>
      </c>
      <c s="2" r="B1" t="s">
        <v>1</v>
      </c>
    </row>
    <row r="2" spans="1:2">
      <c s="2" r="B2" t="s">
        <v>150</v>
      </c>
    </row>
    <row r="3" spans="1:2">
      <c s="4" r="A3" t="s">
        <v>216</v>
      </c>
      <c s="7" r="B3" t="n">
        <v>6500</v>
      </c>
    </row>
    <row r="4" spans="1:2">
      <c s="4" r="A4" t="s">
        <v>217</v>
      </c>
      <c s="7" r="B4" t="n">
        <v>1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47</v>
      </c>
      <c s="2" r="B1" t="s">
        <v>2</v>
      </c>
      <c s="2" r="C1" t="s">
        <v>25</v>
      </c>
    </row>
    <row r="2" spans="1:3">
      <c s="3" r="A2" t="s">
        <v>48</v>
      </c>
    </row>
    <row r="3" spans="1:3">
      <c s="4" r="A3" t="s">
        <v>49</v>
      </c>
      <c s="8" r="B3" t="n">
        <v>0.0001</v>
      </c>
      <c s="8" r="C3" t="n">
        <v>0.0001</v>
      </c>
    </row>
    <row r="4" spans="1:3">
      <c s="4" r="A4" t="s">
        <v>50</v>
      </c>
      <c s="6" r="B4" t="n">
        <v>500000000</v>
      </c>
      <c s="6" r="C4" t="n">
        <v>500000000</v>
      </c>
    </row>
    <row r="5" spans="1:3">
      <c s="4" r="A5" t="s">
        <v>51</v>
      </c>
      <c s="6" r="B5" t="n">
        <v>11302000</v>
      </c>
      <c s="6" r="C5" t="n">
        <v>11302000</v>
      </c>
    </row>
    <row r="6" spans="1:3">
      <c s="4" r="A6" t="s">
        <v>52</v>
      </c>
      <c s="6" r="B6" t="n">
        <v>11302000</v>
      </c>
      <c s="6" r="C6" t="n">
        <v>11302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s="1" r="A1" t="s">
        <v>53</v>
      </c>
      <c s="2" r="B1" t="s">
        <v>54</v>
      </c>
      <c s="2" r="D1" t="s">
        <v>1</v>
      </c>
    </row>
    <row r="2" spans="1:5">
      <c s="2" r="B2" t="s">
        <v>2</v>
      </c>
      <c s="2" r="C2" t="s">
        <v>55</v>
      </c>
      <c s="2" r="D2" t="s">
        <v>2</v>
      </c>
      <c s="2" r="E2" t="s">
        <v>55</v>
      </c>
    </row>
    <row r="3" spans="1:5">
      <c s="3" r="A3" t="s">
        <v>56</v>
      </c>
    </row>
    <row r="4" spans="1:5">
      <c s="4" r="A4" t="s">
        <v>57</v>
      </c>
      <c s="4" r="B4" t="s">
        <v>31</v>
      </c>
      <c s="4" r="C4" t="s">
        <v>31</v>
      </c>
      <c s="4" r="D4" t="s">
        <v>31</v>
      </c>
      <c s="4" r="E4" t="s">
        <v>31</v>
      </c>
    </row>
    <row r="5" spans="1:5">
      <c s="3" r="A5" t="s">
        <v>58</v>
      </c>
    </row>
    <row r="6" spans="1:5">
      <c s="4" r="A6" t="s">
        <v>59</v>
      </c>
      <c s="6" r="B6" t="n">
        <v>4617</v>
      </c>
      <c s="6" r="C6" t="n">
        <v>1137</v>
      </c>
      <c s="6" r="D6" t="n">
        <v>13349</v>
      </c>
      <c s="6" r="E6" t="n">
        <v>22765</v>
      </c>
    </row>
    <row r="7" spans="1:5">
      <c s="4" r="A7" t="s">
        <v>60</v>
      </c>
      <c s="6" r="B7" t="n">
        <v>4617</v>
      </c>
      <c s="6" r="C7" t="n">
        <v>1137</v>
      </c>
      <c s="6" r="D7" t="n">
        <v>13349</v>
      </c>
      <c s="6" r="E7" t="n">
        <v>22765</v>
      </c>
    </row>
    <row r="8" spans="1:5">
      <c s="4" r="A8" t="s">
        <v>61</v>
      </c>
      <c s="6" r="B8" t="n">
        <v>-4617</v>
      </c>
      <c s="6" r="C8" t="n">
        <v>-1137</v>
      </c>
      <c s="6" r="D8" t="n">
        <v>-13349</v>
      </c>
      <c s="6" r="E8" t="n">
        <v>-22765</v>
      </c>
    </row>
    <row r="9" spans="1:5">
      <c s="4" r="A9" t="s">
        <v>62</v>
      </c>
      <c s="6" r="B9" t="n">
        <v>-7583</v>
      </c>
      <c s="6" r="C9" t="n">
        <v>-7536</v>
      </c>
      <c s="6" r="D9" t="n">
        <v>-22608</v>
      </c>
      <c s="6" r="E9" t="n">
        <v>-23370</v>
      </c>
    </row>
    <row r="10" spans="1:5">
      <c s="4" r="A10" t="s">
        <v>63</v>
      </c>
      <c s="6" r="B10" t="n">
        <v>-12200</v>
      </c>
      <c s="6" r="C10" t="n">
        <v>-8673</v>
      </c>
      <c s="6" r="D10" t="n">
        <v>-35957</v>
      </c>
      <c s="6" r="E10" t="n">
        <v>-46135</v>
      </c>
    </row>
    <row r="11" spans="1:5">
      <c s="3" r="A11" t="s">
        <v>64</v>
      </c>
    </row>
    <row r="12" spans="1:5">
      <c s="4" r="A12" t="s">
        <v>65</v>
      </c>
      <c s="6" r="B12" t="n">
        <v>476</v>
      </c>
      <c s="6" r="C12" t="n">
        <v>2682</v>
      </c>
      <c s="6" r="D12" t="n">
        <v>-1714</v>
      </c>
      <c s="6" r="E12" t="n">
        <v>4782</v>
      </c>
    </row>
    <row r="13" spans="1:5">
      <c s="4" r="A13" t="s">
        <v>66</v>
      </c>
      <c s="7" r="B13" t="n">
        <v>-11724</v>
      </c>
      <c s="7" r="C13" t="n">
        <v>-5991</v>
      </c>
      <c s="7" r="D13" t="n">
        <v>-37671</v>
      </c>
      <c s="7" r="E13" t="n">
        <v>-41353</v>
      </c>
    </row>
    <row r="14" spans="1:5">
      <c s="4" r="A14" t="s">
        <v>67</v>
      </c>
      <c s="9" r="B14" t="n">
        <v>-0.001</v>
      </c>
      <c s="9" r="C14" t="n">
        <v>-0.001</v>
      </c>
      <c s="9" r="D14" t="n">
        <v>-0.003</v>
      </c>
      <c s="9" r="E14" t="n">
        <v>-0.004</v>
      </c>
    </row>
    <row r="15" spans="1:5">
      <c s="4" r="A15" t="s">
        <v>68</v>
      </c>
      <c s="6" r="B15" t="n">
        <v>11302000</v>
      </c>
      <c s="6" r="C15" t="n">
        <v>11302000</v>
      </c>
      <c s="6" r="D15" t="n">
        <v>11302000</v>
      </c>
      <c s="6" r="E15" t="n">
        <v>11302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r="1" spans="1:5">
      <c s="1" r="A1" t="s">
        <v>69</v>
      </c>
      <c s="2" r="B1" t="s">
        <v>54</v>
      </c>
      <c s="2" r="C1" t="s">
        <v>1</v>
      </c>
      <c s="2" r="E1" t="s">
        <v>70</v>
      </c>
    </row>
    <row r="2" spans="1:5">
      <c s="2" r="B2" t="s">
        <v>2</v>
      </c>
      <c s="2" r="C2" t="s">
        <v>2</v>
      </c>
      <c s="2" r="D2" t="s">
        <v>55</v>
      </c>
      <c s="2" r="E2" t="s">
        <v>25</v>
      </c>
    </row>
    <row r="3" spans="1:5">
      <c s="4" r="A3" t="s">
        <v>71</v>
      </c>
    </row>
    <row r="4" spans="1:5">
      <c s="4" r="A4" t="s">
        <v>72</v>
      </c>
      <c s="7" r="C4" t="n">
        <v>11302</v>
      </c>
      <c s="7" r="D4" t="n">
        <v>11302</v>
      </c>
      <c s="7" r="E4" t="n">
        <v>11302</v>
      </c>
    </row>
    <row r="5" spans="1:5">
      <c s="4" r="A5" t="s">
        <v>73</v>
      </c>
      <c s="6" r="C5" t="n">
        <v>11302000</v>
      </c>
      <c s="6" r="D5" t="n">
        <v>11302000</v>
      </c>
      <c s="6" r="E5" t="n">
        <v>11302000</v>
      </c>
    </row>
    <row r="6" spans="1:5">
      <c s="4" r="A6" t="s">
        <v>74</v>
      </c>
      <c s="4" r="C6" t="s">
        <v>31</v>
      </c>
      <c s="4" r="E6" t="s">
        <v>31</v>
      </c>
    </row>
    <row r="7" spans="1:5">
      <c s="4" r="A7" t="s">
        <v>75</v>
      </c>
      <c s="4" r="C7" t="s">
        <v>31</v>
      </c>
      <c s="4" r="E7" t="s">
        <v>31</v>
      </c>
    </row>
    <row r="8" spans="1:5">
      <c s="4" r="A8" t="s">
        <v>76</v>
      </c>
      <c s="4" r="C8" t="s">
        <v>31</v>
      </c>
      <c s="4" r="E8" t="s">
        <v>31</v>
      </c>
    </row>
    <row r="9" spans="1:5">
      <c s="4" r="A9" t="s">
        <v>72</v>
      </c>
      <c s="7" r="B9" t="n">
        <v>11302</v>
      </c>
      <c s="7" r="C9" t="n">
        <v>11302</v>
      </c>
      <c s="7" r="E9" t="n">
        <v>11302</v>
      </c>
    </row>
    <row r="10" spans="1:5">
      <c s="4" r="A10" t="s">
        <v>73</v>
      </c>
      <c s="6" r="B10" t="n">
        <v>11302000</v>
      </c>
      <c s="6" r="C10" t="n">
        <v>11302000</v>
      </c>
      <c s="6" r="E10" t="n">
        <v>11302000</v>
      </c>
    </row>
    <row r="11" spans="1:5">
      <c s="4" r="A11" t="s">
        <v>77</v>
      </c>
    </row>
    <row r="12" spans="1:5">
      <c s="4" r="A12" t="s">
        <v>72</v>
      </c>
      <c s="7" r="C12" t="n">
        <v>224600</v>
      </c>
      <c s="7" r="D12" t="n">
        <v>199600</v>
      </c>
      <c s="7" r="E12" t="n">
        <v>199600</v>
      </c>
    </row>
    <row r="13" spans="1:5">
      <c s="4" r="A13" t="s">
        <v>74</v>
      </c>
      <c s="4" r="C13" t="s">
        <v>31</v>
      </c>
      <c s="4" r="E13" t="s">
        <v>31</v>
      </c>
    </row>
    <row r="14" spans="1:5">
      <c s="4" r="A14" t="s">
        <v>75</v>
      </c>
      <c s="6" r="C14" t="n">
        <v>41000</v>
      </c>
      <c s="6" r="E14" t="n">
        <v>25000</v>
      </c>
    </row>
    <row r="15" spans="1:5">
      <c s="4" r="A15" t="s">
        <v>76</v>
      </c>
      <c s="4" r="C15" t="s">
        <v>31</v>
      </c>
      <c s="4" r="E15" t="s">
        <v>31</v>
      </c>
    </row>
    <row r="16" spans="1:5">
      <c s="4" r="A16" t="s">
        <v>72</v>
      </c>
      <c s="7" r="B16" t="n">
        <v>265600</v>
      </c>
      <c s="6" r="C16" t="n">
        <v>265600</v>
      </c>
      <c s="6" r="E16" t="n">
        <v>224600</v>
      </c>
    </row>
    <row r="17" spans="1:5">
      <c s="4" r="A17" t="s">
        <v>78</v>
      </c>
    </row>
    <row r="18" spans="1:5">
      <c s="4" r="A18" t="s">
        <v>72</v>
      </c>
      <c s="6" r="C18" t="n">
        <v>3109</v>
      </c>
      <c s="6" r="D18" t="n">
        <v>-2746</v>
      </c>
      <c s="6" r="E18" t="n">
        <v>-2746</v>
      </c>
    </row>
    <row r="19" spans="1:5">
      <c s="4" r="A19" t="s">
        <v>74</v>
      </c>
      <c s="6" r="C19" t="n">
        <v>-1714</v>
      </c>
      <c s="6" r="E19" t="n">
        <v>5855</v>
      </c>
    </row>
    <row r="20" spans="1:5">
      <c s="4" r="A20" t="s">
        <v>75</v>
      </c>
      <c s="4" r="C20" t="s">
        <v>31</v>
      </c>
      <c s="4" r="E20" t="s">
        <v>31</v>
      </c>
    </row>
    <row r="21" spans="1:5">
      <c s="4" r="A21" t="s">
        <v>76</v>
      </c>
      <c s="4" r="C21" t="s">
        <v>31</v>
      </c>
      <c s="4" r="E21" t="s">
        <v>31</v>
      </c>
    </row>
    <row r="22" spans="1:5">
      <c s="4" r="A22" t="s">
        <v>72</v>
      </c>
      <c s="6" r="B22" t="n">
        <v>1395</v>
      </c>
      <c s="6" r="C22" t="n">
        <v>1395</v>
      </c>
      <c s="6" r="E22" t="n">
        <v>3109</v>
      </c>
    </row>
    <row r="23" spans="1:5">
      <c s="4" r="A23" t="s">
        <v>79</v>
      </c>
    </row>
    <row r="24" spans="1:5">
      <c s="4" r="A24" t="s">
        <v>72</v>
      </c>
      <c s="6" r="C24" t="n">
        <v>-504761</v>
      </c>
      <c s="6" r="D24" t="n">
        <v>-440276</v>
      </c>
      <c s="6" r="E24" t="n">
        <v>-440276</v>
      </c>
    </row>
    <row r="25" spans="1:5">
      <c s="4" r="A25" t="s">
        <v>74</v>
      </c>
      <c s="4" r="C25" t="s">
        <v>31</v>
      </c>
      <c s="4" r="E25" t="s">
        <v>31</v>
      </c>
    </row>
    <row r="26" spans="1:5">
      <c s="4" r="A26" t="s">
        <v>75</v>
      </c>
      <c s="4" r="C26" t="s">
        <v>31</v>
      </c>
      <c s="4" r="E26" t="s">
        <v>31</v>
      </c>
    </row>
    <row r="27" spans="1:5">
      <c s="4" r="A27" t="s">
        <v>76</v>
      </c>
      <c s="6" r="C27" t="n">
        <v>-35957</v>
      </c>
      <c s="6" r="E27" t="n">
        <v>-64485</v>
      </c>
    </row>
    <row r="28" spans="1:5">
      <c s="4" r="A28" t="s">
        <v>72</v>
      </c>
      <c s="6" r="B28" t="n">
        <v>-540718</v>
      </c>
      <c s="6" r="C28" t="n">
        <v>-540718</v>
      </c>
      <c s="6" r="E28" t="n">
        <v>-504761</v>
      </c>
    </row>
    <row r="29" spans="1:5">
      <c s="4" r="A29" t="s">
        <v>72</v>
      </c>
      <c s="6" r="C29" t="n">
        <v>-265750</v>
      </c>
      <c s="6" r="D29" t="n">
        <v>-232120</v>
      </c>
      <c s="6" r="E29" t="n">
        <v>-232120</v>
      </c>
    </row>
    <row r="30" spans="1:5">
      <c s="4" r="A30" t="s">
        <v>74</v>
      </c>
      <c s="6" r="C30" t="n">
        <v>-1714</v>
      </c>
      <c s="6" r="E30" t="n">
        <v>5855</v>
      </c>
    </row>
    <row r="31" spans="1:5">
      <c s="4" r="A31" t="s">
        <v>75</v>
      </c>
      <c s="6" r="C31" t="n">
        <v>41000</v>
      </c>
      <c s="6" r="E31" t="n">
        <v>25000</v>
      </c>
    </row>
    <row r="32" spans="1:5">
      <c s="4" r="A32" t="s">
        <v>76</v>
      </c>
      <c s="6" r="B32" t="n">
        <v>-12200</v>
      </c>
      <c s="6" r="C32" t="n">
        <v>-35957</v>
      </c>
      <c s="7" r="D32" t="n">
        <v>-46135</v>
      </c>
      <c s="6" r="E32" t="n">
        <v>-64485</v>
      </c>
    </row>
    <row r="33" spans="1:5">
      <c s="4" r="A33" t="s">
        <v>72</v>
      </c>
      <c s="7" r="B33" t="n">
        <v>-262421</v>
      </c>
      <c s="7" r="C33" t="n">
        <v>-262421</v>
      </c>
      <c s="7" r="E33" t="n">
        <v>-26575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s="1" r="A1" t="s">
        <v>80</v>
      </c>
      <c s="2" r="B1" t="s">
        <v>1</v>
      </c>
    </row>
    <row r="2" spans="1:3">
      <c s="2" r="B2" t="s">
        <v>2</v>
      </c>
      <c s="2" r="C2" t="s">
        <v>55</v>
      </c>
    </row>
    <row r="3" spans="1:3">
      <c s="3" r="A3" t="s">
        <v>81</v>
      </c>
    </row>
    <row r="4" spans="1:3">
      <c s="4" r="A4" t="s">
        <v>63</v>
      </c>
      <c s="7" r="B4" t="n">
        <v>-35957</v>
      </c>
      <c s="7" r="C4" t="n">
        <v>-46135</v>
      </c>
    </row>
    <row r="5" spans="1:3">
      <c s="4" r="A5" t="s">
        <v>82</v>
      </c>
      <c s="6" r="B5" t="n">
        <v>18000</v>
      </c>
      <c s="6" r="C5" t="n">
        <v>18750</v>
      </c>
    </row>
    <row r="6" spans="1:3">
      <c s="4" r="A6" t="s">
        <v>83</v>
      </c>
      <c s="6" r="B6" t="n">
        <v>4608</v>
      </c>
      <c s="6" r="C6" t="n">
        <v>4621</v>
      </c>
    </row>
    <row r="7" spans="1:3">
      <c s="3" r="A7" t="s">
        <v>84</v>
      </c>
    </row>
    <row r="8" spans="1:3">
      <c s="4" r="A8" t="s">
        <v>85</v>
      </c>
      <c s="6" r="B8" t="n">
        <v>-10611</v>
      </c>
      <c s="6" r="C8" t="n">
        <v>-4902</v>
      </c>
    </row>
    <row r="9" spans="1:3">
      <c s="4" r="A9" t="s">
        <v>86</v>
      </c>
      <c s="6" r="B9" t="n">
        <v>-23960</v>
      </c>
      <c s="6" r="C9" t="n">
        <v>-27666</v>
      </c>
    </row>
    <row r="10" spans="1:3">
      <c s="3" r="A10" t="s">
        <v>87</v>
      </c>
    </row>
    <row r="11" spans="1:3">
      <c s="4" r="A11" t="s">
        <v>88</v>
      </c>
      <c s="6" r="B11" t="n">
        <v>-10000</v>
      </c>
      <c s="4" r="C11" t="s">
        <v>31</v>
      </c>
    </row>
    <row r="12" spans="1:3">
      <c s="4" r="A12" t="s">
        <v>89</v>
      </c>
      <c s="6" r="B12" t="n">
        <v>-10000</v>
      </c>
      <c s="4" r="C12" t="s">
        <v>31</v>
      </c>
    </row>
    <row r="13" spans="1:3">
      <c s="3" r="A13" t="s">
        <v>90</v>
      </c>
    </row>
    <row r="14" spans="1:3">
      <c s="4" r="A14" t="s">
        <v>91</v>
      </c>
      <c s="6" r="B14" t="n">
        <v>41000</v>
      </c>
      <c s="6" r="C14" t="n">
        <v>25000</v>
      </c>
    </row>
    <row r="15" spans="1:3">
      <c s="4" r="A15" t="s">
        <v>92</v>
      </c>
      <c s="6" r="B15" t="n">
        <v>41000</v>
      </c>
      <c s="6" r="C15" t="n">
        <v>25000</v>
      </c>
    </row>
    <row r="16" spans="1:3">
      <c s="4" r="A16" t="s">
        <v>93</v>
      </c>
      <c s="6" r="B16" t="n">
        <v>7040</v>
      </c>
      <c s="6" r="C16" t="n">
        <v>-2666</v>
      </c>
    </row>
    <row r="17" spans="1:3">
      <c s="4" r="A17" t="s">
        <v>94</v>
      </c>
      <c s="6" r="B17" t="n">
        <v>501</v>
      </c>
      <c s="6" r="C17" t="n">
        <v>3230</v>
      </c>
    </row>
    <row r="18" spans="1:3">
      <c s="4" r="A18" t="s">
        <v>95</v>
      </c>
      <c s="6" r="B18" t="n">
        <v>7541</v>
      </c>
      <c s="6" r="C18" t="n">
        <v>564</v>
      </c>
    </row>
    <row r="19" spans="1:3">
      <c s="3" r="A19" t="s">
        <v>96</v>
      </c>
    </row>
    <row r="20" spans="1:3">
      <c s="4" r="A20" t="s">
        <v>97</v>
      </c>
      <c s="6" r="B20" t="n">
        <v>22608</v>
      </c>
      <c s="6" r="C20" t="n">
        <v>19064</v>
      </c>
    </row>
    <row r="21" spans="1:3">
      <c s="4" r="A21" t="s">
        <v>98</v>
      </c>
      <c s="4" r="B21" t="s">
        <v>31</v>
      </c>
      <c s="4" r="C21" t="s">
        <v>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99</v>
      </c>
      <c s="2" r="B1" t="s">
        <v>1</v>
      </c>
    </row>
    <row r="2" spans="1:2">
      <c s="2" r="B2" t="s">
        <v>2</v>
      </c>
    </row>
    <row r="3" spans="1:2">
      <c s="3" r="A3" t="s">
        <v>100</v>
      </c>
    </row>
    <row r="4" spans="1:2">
      <c s="4" r="A4" t="s">
        <v>99</v>
      </c>
      <c s="4" r="B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02</v>
      </c>
      <c s="2" r="B1" t="s">
        <v>1</v>
      </c>
    </row>
    <row r="2" spans="1:2">
      <c s="2" r="B2" t="s">
        <v>2</v>
      </c>
    </row>
    <row r="3" spans="1:2">
      <c s="3" r="A3" t="s">
        <v>103</v>
      </c>
    </row>
    <row r="4" spans="1:2">
      <c s="4" r="A4" t="s">
        <v>102</v>
      </c>
      <c s="4" r="B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05</v>
      </c>
      <c s="2" r="B1" t="s">
        <v>1</v>
      </c>
    </row>
    <row r="2" spans="1:2">
      <c s="2" r="B2" t="s">
        <v>2</v>
      </c>
    </row>
    <row r="3" spans="1:2">
      <c s="3" r="A3" t="s">
        <v>106</v>
      </c>
    </row>
    <row r="4" spans="1:2">
      <c s="4" r="A4" t="s">
        <v>105</v>
      </c>
      <c s="4" r="B4" t="s">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Interim Consolidated Balance Sh</vt:lpstr>
      <vt:lpstr>Interim Consolidated Balance S3</vt:lpstr>
      <vt:lpstr>Interim Consolidated Statements</vt:lpstr>
      <vt:lpstr>Interim Consolidated Statement5</vt:lpstr>
      <vt:lpstr>Interim Consolidated Statement6</vt:lpstr>
      <vt:lpstr>Interim Reporting</vt:lpstr>
      <vt:lpstr>Nature and Continuance of Opera</vt:lpstr>
      <vt:lpstr>Summary of Significant Accounti</vt:lpstr>
      <vt:lpstr>Recent Accounting Pronouncement</vt:lpstr>
      <vt:lpstr>License Agreement</vt:lpstr>
      <vt:lpstr>Notes Payable</vt:lpstr>
      <vt:lpstr>Related Party Advance</vt:lpstr>
      <vt:lpstr>Common Stock</vt:lpstr>
      <vt:lpstr>Convertible Notes Payable</vt:lpstr>
      <vt:lpstr>Subsequent events</vt:lpstr>
      <vt:lpstr>Convertible Notes Payable (Tabl</vt:lpstr>
      <vt:lpstr>Nature and Continuance of Ope18</vt:lpstr>
      <vt:lpstr>License Agreement (Details Narr</vt:lpstr>
      <vt:lpstr>Notes Payable (Details Narrativ</vt:lpstr>
      <vt:lpstr>Related Party Advance (Details </vt:lpstr>
      <vt:lpstr>Common Stock (Details Narrative</vt:lpstr>
      <vt:lpstr>Convertible Note Payable (Detai</vt:lpstr>
      <vt:lpstr>Convertible Note Payable - Sche</vt:lpstr>
      <vt:lpstr>Convertible Note Payable - Sc25</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06:45:58Z</dcterms:created>
  <dcterms:modified xmlns:dcterms="http://purl.org/dc/terms/" xmlns:xsi="http://www.w3.org/2001/XMLSchema-instance" xsi:type="dcterms:W3CDTF">2016-11-14T06:45:58Z</dcterms:modified>
  <dc:title xmlns:dc="http://purl.org/dc/elements/1.1/">Untitled</dc:title>
  <dc:description xmlns:dc="http://purl.org/dc/elements/1.1/"/>
  <dc:subject xmlns:dc="http://purl.org/dc/elements/1.1/"/>
  <cp:keywords/>
  <cp:category/>
</cp:coreProperties>
</file>